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Stoc" sheetId="5" r:id="rId5"/>
    <s:sheet name="Consolidated Statements of Cash" sheetId="6" r:id="rId6"/>
    <s:sheet name="Note 1 - Separation from Graham" sheetId="7" r:id="rId7"/>
    <s:sheet name="Note 2 - Summary of Significant" sheetId="8" r:id="rId8"/>
    <s:sheet name="Note 3 - Revenues" sheetId="9" r:id="rId9"/>
    <s:sheet name="Note 4 - Accounts Receivable, A" sheetId="10" r:id="rId10"/>
    <s:sheet name="Note 5 - Property, Plant and Eq" sheetId="11" r:id="rId11"/>
    <s:sheet name="Note 6 - Goodwill and Intangibl" sheetId="12" r:id="rId12"/>
    <s:sheet name="Note 7 - Long-term Debt" sheetId="13" r:id="rId13"/>
    <s:sheet name="Note 8 - Income Taxes" sheetId="14" r:id="rId14"/>
    <s:sheet name="Note 9 - Fair Value Measurement" sheetId="15" r:id="rId15"/>
    <s:sheet name="Note 10 - Treasury Stock" sheetId="16" r:id="rId16"/>
    <s:sheet name="Note 11 - Equity-based Compensa" sheetId="17" r:id="rId17"/>
    <s:sheet name="Note 12 - Postemployment Benefi" sheetId="18" r:id="rId18"/>
    <s:sheet name="Note 13 - Postemployment Benefi" sheetId="19" r:id="rId19"/>
    <s:sheet name="Note 14 - Defined Benefit Postr" sheetId="20" r:id="rId20"/>
    <s:sheet name="Note 15 - Net Income Per Share" sheetId="21" r:id="rId21"/>
    <s:sheet name="Note 16 - Related Party Transac" sheetId="22" r:id="rId22"/>
    <s:sheet name="Note 17 - Commitments and Conti" sheetId="23" r:id="rId23"/>
    <s:sheet name="Note 18 - Summary of Quarterly " sheetId="24" r:id="rId24"/>
    <s:sheet name="Significant Accounting Policies" sheetId="25" r:id="rId25"/>
    <s:sheet name="Note 2 - Summary of Significa26" sheetId="26" r:id="rId26"/>
    <s:sheet name="Note 3 - Revenues (Tables)" sheetId="27" r:id="rId27"/>
    <s:sheet name="Note 4 - Accounts Receivable,28" sheetId="28" r:id="rId28"/>
    <s:sheet name="Note 5 - Property, Plant and 29" sheetId="29" r:id="rId29"/>
    <s:sheet name="Note 6 - Goodwill and Intangi30" sheetId="30" r:id="rId30"/>
    <s:sheet name="Note 7 - Long-term Debt (Tables" sheetId="31" r:id="rId31"/>
    <s:sheet name="Note 8 - Income Taxes (Tables)" sheetId="32" r:id="rId32"/>
    <s:sheet name="Note 9 - Fair Value Measureme33" sheetId="33" r:id="rId33"/>
    <s:sheet name="Note 11 - Equity-based Compen34" sheetId="34" r:id="rId34"/>
    <s:sheet name="Note 14 - Defined Benefit Pos35" sheetId="35" r:id="rId35"/>
    <s:sheet name="Note 15 - Net Income Per Share " sheetId="36" r:id="rId36"/>
    <s:sheet name="Note 16 - Related Party Trans37" sheetId="37" r:id="rId37"/>
    <s:sheet name="Note 17 - Commitments and Con38" sheetId="38" r:id="rId38"/>
    <s:sheet name="Note 18 - Summary of Quarterl39" sheetId="39" r:id="rId39"/>
    <s:sheet name="Note 1 - Separation from Grah40" sheetId="40" r:id="rId40"/>
    <s:sheet name="Note 2 - Summary of Significa41" sheetId="41" r:id="rId41"/>
    <s:sheet name="Note 2 - Property, Plant and Eq" sheetId="42" r:id="rId42"/>
    <s:sheet name="Note 3 - Revenues (Details Text" sheetId="43" r:id="rId43"/>
    <s:sheet name="Note 3 - Revenues by Product Li" sheetId="44" r:id="rId44"/>
    <s:sheet name="Note 4 - Summary of Accounts Re" sheetId="45" r:id="rId45"/>
    <s:sheet name="Note 4 - Allowance for Doubtful" sheetId="46" r:id="rId46"/>
    <s:sheet name="Note 4 - Accounts Payable and A" sheetId="47" r:id="rId47"/>
    <s:sheet name="Note 5 - Property, Plant and 48" sheetId="48" r:id="rId48"/>
    <s:sheet name="Note 5 - Property, Plant and 49" sheetId="49" r:id="rId49"/>
    <s:sheet name="Note 6 - Goodwill and Intangi50" sheetId="50" r:id="rId50"/>
    <s:sheet name="Note 6 - Intangible Assets (Det" sheetId="51" r:id="rId51"/>
    <s:sheet name="Note 7 - Long-term Debt (Detail" sheetId="52" r:id="rId52"/>
    <s:sheet name="Note 7- Long-term Debt, Maturit" sheetId="53" r:id="rId53"/>
    <s:sheet name="Note 8 - Income Taxes (Details " sheetId="54" r:id="rId54"/>
    <s:sheet name="Note 8 - Provision for Income T" sheetId="55" r:id="rId55"/>
    <s:sheet name="Note 8 - Income Tax Rate Reconc" sheetId="56" r:id="rId56"/>
    <s:sheet name="Note 8 - Deferred Income Taxes " sheetId="57" r:id="rId57"/>
    <s:sheet name="Note 9 - Fair Value Measureme58" sheetId="58" r:id="rId58"/>
    <s:sheet name="Note 9 - Carrying Amounts and F" sheetId="59" r:id="rId59"/>
    <s:sheet name="Note 10 - Treasury Stock (Detai" sheetId="60" r:id="rId60"/>
    <s:sheet name="Note 11 - Equity-based Compen61" sheetId="61" r:id="rId61"/>
    <s:sheet name="Note 11 - Summary of Restricted" sheetId="62" r:id="rId62"/>
    <s:sheet name="Note 11 - Summary of Stock Appr" sheetId="63" r:id="rId63"/>
    <s:sheet name="Note 11 - Stock Appreciation Ri" sheetId="64" r:id="rId64"/>
    <s:sheet name="Note 12 - Postemployment Bene65" sheetId="65" r:id="rId65"/>
    <s:sheet name="Note 13 - Postemployment Bene66" sheetId="66" r:id="rId66"/>
    <s:sheet name="Note 14 - Defined Benefit Pos67" sheetId="67" r:id="rId67"/>
    <s:sheet name="Note 14 - Asset and Funding Inf" sheetId="68" r:id="rId68"/>
    <s:sheet name="Note 14 - Amounts Recognized in" sheetId="69" r:id="rId69"/>
    <s:sheet name="Note 14 - Future Estimated Bene" sheetId="70" r:id="rId70"/>
    <s:sheet name="Note 14 - Amortization Componen" sheetId="71" r:id="rId71"/>
    <s:sheet name="Note 15 - Net Income Per Shar72" sheetId="72" r:id="rId72"/>
    <s:sheet name="Note 15 - Computation of Basic " sheetId="73" r:id="rId73"/>
    <s:sheet name="Note 16 - Related Party Trans74" sheetId="74" r:id="rId74"/>
    <s:sheet name="Note 16 - Components of Net Tra" sheetId="75" r:id="rId75"/>
    <s:sheet name="Note 17 - Commitments and Con76" sheetId="76" r:id="rId76"/>
    <s:sheet name="Note 17 - Contractual Obligatio" sheetId="77" r:id="rId77"/>
    <s:sheet name="Note 18 - Quarterly Financial D" sheetId="78" r:id="rId78"/>
  </s:sheets>
  <s:definedNames/>
  <s:calcPr calcId="124519" calcMode="auto" fullCalcOnLoad="1"/>
</s:workbook>
</file>

<file path=xl/sharedStrings.xml><?xml version="1.0" encoding="utf-8"?>
<sst xmlns="http://schemas.openxmlformats.org/spreadsheetml/2006/main" uniqueCount="635">
  <si>
    <t>Document And Entity Information - USD ($)</t>
  </si>
  <si>
    <t>12 Months Ended</t>
  </si>
  <si>
    <t>Dec. 31, 2015</t>
  </si>
  <si>
    <t>Feb. 29, 2016</t>
  </si>
  <si>
    <t>Jun. 30, 2015</t>
  </si>
  <si>
    <t>Entity Registrant Name</t>
  </si>
  <si>
    <t>CABLE ONE, INC.</t>
  </si>
  <si>
    <t>Entity Central Index Key</t>
  </si>
  <si>
    <t>Trading Symbol</t>
  </si>
  <si>
    <t>cab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Accounts receivable, net</t>
  </si>
  <si>
    <t>Prepaid assets</t>
  </si>
  <si>
    <t>Deferred income taxes</t>
  </si>
  <si>
    <t xml:space="preserve"> </t>
  </si>
  <si>
    <t>Total current assets</t>
  </si>
  <si>
    <t>Property, plant and equipment, net</t>
  </si>
  <si>
    <t>Intangibles, net</t>
  </si>
  <si>
    <t>Goodwill</t>
  </si>
  <si>
    <t>Other assets</t>
  </si>
  <si>
    <t>Total assets</t>
  </si>
  <si>
    <t>Current Liabilities:</t>
  </si>
  <si>
    <t>Accounts payable and accrued liabilities</t>
  </si>
  <si>
    <t>Deferred revenue</t>
  </si>
  <si>
    <t>Income taxes payable</t>
  </si>
  <si>
    <t>Long-term debt - current portion</t>
  </si>
  <si>
    <t>Total current liabilities</t>
  </si>
  <si>
    <t>Long-term debt</t>
  </si>
  <si>
    <t>Accrued compensation and related benefits</t>
  </si>
  <si>
    <t>Other liabilities</t>
  </si>
  <si>
    <t>Total liabilities</t>
  </si>
  <si>
    <t>Commitments and contingencies (see Note 17)</t>
  </si>
  <si>
    <t>Stockholders' Equity</t>
  </si>
  <si>
    <t>Common stock ($0.01 par value; 40,000,000 shares authorized; 5,843,313 shares issued and outstanding as of June 30, 2015 and December 31, 2014, respectively)</t>
  </si>
  <si>
    <t>Additional paid-in capital</t>
  </si>
  <si>
    <t>Retained earnings</t>
  </si>
  <si>
    <t>Additional GHC investment (deficit)</t>
  </si>
  <si>
    <t>Accumulated other comprehensive loss</t>
  </si>
  <si>
    <t>Treasury stock, at cost (46,483 and 0 shares held as of December 31, 2015 and 2014,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 in Thousands</t>
  </si>
  <si>
    <t>Dec. 31, 2013</t>
  </si>
  <si>
    <t>Revenues</t>
  </si>
  <si>
    <t>Costs and Expenses</t>
  </si>
  <si>
    <t>Operating (excluding depreciation and amortization)</t>
  </si>
  <si>
    <t>Selling, general and administrative</t>
  </si>
  <si>
    <t>Depreciation and amortization</t>
  </si>
  <si>
    <t>Income from operations</t>
  </si>
  <si>
    <t>Interest expense</t>
  </si>
  <si>
    <t>Other income (expense), net</t>
  </si>
  <si>
    <t>Income before income taxes</t>
  </si>
  <si>
    <t>Provision for income taxes</t>
  </si>
  <si>
    <t>Net income</t>
  </si>
  <si>
    <t>Other comprehensive loss, before tax:</t>
  </si>
  <si>
    <t>Other postretirement plan: Actuarial loss</t>
  </si>
  <si>
    <t>Other comprehensive loss, before tax</t>
  </si>
  <si>
    <t>Income tax benefit related to other comprehensive income</t>
  </si>
  <si>
    <t>Other comprehensive loss, net of tax</t>
  </si>
  <si>
    <t>Comprehensive income</t>
  </si>
  <si>
    <t>Basic (in dollars per share)</t>
  </si>
  <si>
    <t>[1]</t>
  </si>
  <si>
    <t>Diluted (in dollars per share)</t>
  </si>
  <si>
    <t>Basic (in shares)</t>
  </si>
  <si>
    <t>Diluted (in shares)</t>
  </si>
  <si>
    <t>On July 1, 2015, Graham Holdings Company distributed 5,843,313 shares of Cable One, Inc. common stock to existing holders of Graham Holdings Company common stock. Basic and diluted net income per common share for the three and nine months ended September 30, 2014 are calculated using the number of shares distributed on July 1, 2015.</t>
  </si>
  <si>
    <t>Consolidated Statements of Stockholders' Equity - USD ($) $ in Thousands</t>
  </si>
  <si>
    <t>Dividends Paid to GHC [Member]Retained Earnings [Member]</t>
  </si>
  <si>
    <t>Dividends Paid to GHC [Member]</t>
  </si>
  <si>
    <t>Dividends Paid to Shareholders [Member]Retained Earnings [Member]</t>
  </si>
  <si>
    <t>Dividends Paid to Shareholders [Member]</t>
  </si>
  <si>
    <t>Common Stock [Member]</t>
  </si>
  <si>
    <t>Additional Paid-in Capital [Member]</t>
  </si>
  <si>
    <t>Retained Earnings [Member]</t>
  </si>
  <si>
    <t>Additional Parent Company Investment (Deficit) [Member]</t>
  </si>
  <si>
    <t>Treasury Stock [Member]</t>
  </si>
  <si>
    <t>AOCI Attributable to Parent [Member]</t>
  </si>
  <si>
    <t>Total</t>
  </si>
  <si>
    <t>Balance (in shares) at Dec. 31, 2012</t>
  </si>
  <si>
    <t>Balance at Dec. 31, 2012</t>
  </si>
  <si>
    <t>Net transfers to GHC</t>
  </si>
  <si>
    <t>Balance (in shares) at Dec. 31, 2013</t>
  </si>
  <si>
    <t>Balance at Dec. 31, 2013</t>
  </si>
  <si>
    <t>Changes in pension (net of tax)</t>
  </si>
  <si>
    <t>Balance (in shares) at Dec. 31, 2014</t>
  </si>
  <si>
    <t>Balance at Dec. 31, 2014</t>
  </si>
  <si>
    <t>Balance (in shares) at Dec. 31, 2015</t>
  </si>
  <si>
    <t>Balance at Dec. 31, 2015</t>
  </si>
  <si>
    <t>Dividends</t>
  </si>
  <si>
    <t>Reclassification of Additional GHC investment (deficit) in connection with spin-off</t>
  </si>
  <si>
    <t>Equity-based compensation (in shares)</t>
  </si>
  <si>
    <t>Equity-based compensation</t>
  </si>
  <si>
    <t>Forfeiture of restricted stock (in shares)</t>
  </si>
  <si>
    <t>Repurchase of common stock (in shares)</t>
  </si>
  <si>
    <t>Repurchase of common stock</t>
  </si>
  <si>
    <t>Consolidated Statements of Cash Flows - USD ($) $ in Thousands</t>
  </si>
  <si>
    <t>Cash flows from operating activities:</t>
  </si>
  <si>
    <t>Adjustments to reconcile net income to net cash provided by operating activities:</t>
  </si>
  <si>
    <t>(Benefit) provision for deferred income taxes</t>
  </si>
  <si>
    <t>Net loss on sales of property, plant and equipment</t>
  </si>
  <si>
    <t>Net gain on sale of intangible assets</t>
  </si>
  <si>
    <t>Changes in operating assets and liabilities:</t>
  </si>
  <si>
    <t>Other assets and other liabilities, net</t>
  </si>
  <si>
    <t>Net cash provided by operating activities</t>
  </si>
  <si>
    <t>Cash flows from investing activities:</t>
  </si>
  <si>
    <t>Cash paid for property, plant and equipment</t>
  </si>
  <si>
    <t>Proceeds from sales of intangible assets</t>
  </si>
  <si>
    <t>Proceeds from sales of property, plant and equipment</t>
  </si>
  <si>
    <t>Other</t>
  </si>
  <si>
    <t>Net cash used in investing activities</t>
  </si>
  <si>
    <t>Cash flows from financing activities:</t>
  </si>
  <si>
    <t>Proceeds from issuance of long-term debt, net of issuance costs</t>
  </si>
  <si>
    <t>Payments of debt issue costs</t>
  </si>
  <si>
    <t>Payments on long-term debt</t>
  </si>
  <si>
    <t>Dividends paid to stockholders</t>
  </si>
  <si>
    <t>Dividends paid to GHC</t>
  </si>
  <si>
    <t>Cash overdraft</t>
  </si>
  <si>
    <t>Net cash provided by (used in)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y:</t>
  </si>
  <si>
    <t>Equipment financed with capital lease</t>
  </si>
  <si>
    <t>Capital expenditures in accounts payable</t>
  </si>
  <si>
    <t>Note 1 - Separation from Graham Holdings Company and Description of Business</t>
  </si>
  <si>
    <t>Notes to Financial Statements</t>
  </si>
  <si>
    <t>Business Description and Basis of Presentation [Text Block]</t>
  </si>
  <si>
    <t xml:space="preserve">1. SEPARATION FROM GRAHAM HOLDINGS COMPANY AND DESCRIPTION OF BUSINESS On July 1, 2015, Cable One, Inc. (“Cable One”) became an independent company traded under the ticker symbol “CABO” on the New York Stock Exchange after completion of its spin-off from Graham Holdings Company (“GHC”). The spin-off was effected through the distribution by GHC of 100% of the outstanding shares of common stock of Cable One to GHC stockholders as of the record date for the distribution (the “spin-off”) in a pro rata dividend. In connection with the spin-off, approximately 5.84 million shares of Cable One’s common stock were issued and outstanding on July 1, 2015 at 12:01 a.m., based on approximately 0.96 million shares of GHC Class A Common Stock and 4.88 million shares of GHC Class B Common Stock outstanding as of June 30, 2015 . . The financial statements included herein have been retroactively restated, including share and per share amounts, to reflect the effects of the spin-off. Cable One owns and operates cable systems that provide data, video and voice services to residential and commercial subscribers in 19 Western, Midwestern and Southern states of the United States of America. At the end of 2015, Cable One provided service to 501,241 data customers, 364,150 video customers and 127,094 voice customers. Unless otherwise stated or the context otherwise indicates, all references in the Consolidated Financial Statements and the accompanying Notes to Consolidated Financial Statements in this Annual Report on Form 10-K to “Cable One,” “us,” “our,” “we” or the “Company” means Cable One, Inc. and its wholly owned subsidiary, Cable One VoIP LLC (the “Subsidiary”). References in the Consolidated Financial Statements and the accompanying Notes to Consolidated Financial Statements in this Annual Report on Form 10-K to “GHC” refer to Graham Holdings Company. </t>
  </si>
  <si>
    <t>Note 2 - Summary of Significant Accounting Policies</t>
  </si>
  <si>
    <t>Significant Accounting Policies [Text Block]</t>
  </si>
  <si>
    <t xml:space="preserve">2. SUMMARY OF SIGNIFICANT ACCOUNTING POLICIES Basis of Presentation. reflect the historical Consolidated Statements of Operations and Comprehensive Income, Consolidated Balance Sheets, Consolidated Statements of Stockholders’ Equity and Consolidated Statements of Cash Flows of the Company for the periods presented. Prior to the spin-off, the Company’s financial statements were derived from the consolidated financial statements and accounting records of GHC. Our Consolidated Financial Statements as of December 31, 2014 and for the years ended December 31, 2014 and 2013 were prepared solely to present the Company’s historical results of operations, financial position and cash flows for the periods prior to the spin-off as it was historically managed. The impact of transactions between the Company and GHC was included in these Consolidated Financial Statements and was considered to be effectively settled for cash in the Consolidated Financial Statements at the time the transaction was recorded. The total net effect of the settlement of these intercompany transactions was reflected in the Consolidated Statements of Cash Flows as a financing activity and in the Consolidated Balance Sheets as Additional GHC investment (deficit).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not have been indicative of the actual expense that would have been incurred had the Company been operating on a stand-alone basis. See Notes 12 and 16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solidated Financial Statements. Cash transfers to and from GHC’s cash management accounts were included within net transfers to and from GHC in the Consolidated Statements of Stockholders’ Equity. GHC’s third-party debt, and the related interest expense, were not allocated to the Company for any of the periods presented as the Company was not the legal obligor on the debt and GHC borrowings were not directly attributable to the Company’s business. As the Company did not operate as a stand-alone entity prior to July 1, 2015, the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years presented. Certain reclassifications have been made to prior year amounts to conform to the current year presentations. Principles of Consolidation. Segment Reporting. Segment Reporting Use of Estimates in the Preparation of the Consolidated Financial Statements. Revenue Recognition. The Company recognizes subscriber revenue as each service is provided. Revenue received from subscribers who purchase bundled services (e.g., the Company sells data, video and voice services to a customer) at a discounted rate is allocated to each product in a pro-rata manner based on the individual product’s selling price on a standalone basis. The Company typically bills customers in advance on a monthly basis. The Company manages credit risk by screening applicants through the use of internal customer information, identification verification tools and credit bureau data. Various measures are used to collect outstanding amounts when a customer’s account is delinquent, including termination of the customer’s cable services. Installation revenue is recognized when the connection of the customer to the Company’s cable system is completed, as installation revenue is less than the related direct selling costs. The Company generally receives an allocation of scheduled advertising time as part of its distribution agreements with cable networks, which the Company sells to local, regional and national advertisers. The Company recognizes advertising revenue when the commercials are aired. In most cases, the available advertising time is sold by the Company’s internal sales force. Since the Company is acting as a principal in these arrangements, the advertising that is sold is reported as revenue on a gross basis. In cases where advertising time is sold by agencies, the Company is not acting as a principal and the advertising sold is reported net of agency fees. Under the terms of the Company’s cable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5.7 million, $16.7 million and $18.4 million in 2015, 2014 and 2013, respectively. Concentrations of Credit Risk. Programming Costs. Advertising Costs Cash and Cash Equivalents Allowance for Doubtful Accounts. Fair Value Measurements.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 including goodwill; intangible assets; and property, plant and equipment – 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Property, Plant and Equipment. Cable distribution systems 10 - 12 Customer premise equipment 5 Other equipment, vehicles and fixtures 3 - 10 Capitalized software 3 - 5 Buildings and improvements 20 The costs of leasehold improvements are amortized over the lesser of their useful lives or the terms of the respective leases. The Company capitalizes certain internal and external costs incurred to acquire or develop internal-use software, including costs associated with coding, software configuration, upgrades and enhancements. The Company capitalizes costs associated with the construction of cable transmission and distribution facilities and new cable service installations. Costs include all direct labor and materials, as well as certain indirect costs. The cost of subsequent disconnects and reconnects are expensed as they are incurred. Evaluation of Long-Lived Assets. Goodwill and Indefinite-Lived Intangible Assets.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In reviewing the carrying value of indefinite-lived intangible assets, the Company aggregates its cable systems on a regional basis. The Company initially assesses qualitative factors to determine if it is necessary to perform the two-step goodwill impairment review or indefinite-lived intangible asset quantitative impairment review. The Company reviews the goodwill for impairment using the two-step process and the indefinite-lived intangible assets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impairment charges. Pension and Other Postretirement Benefits. Self-Insurance. Equity-Based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net deferred income tax assets in the future, the Company would record a valuation allowance, which would increas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Asset Retirement Obligations. 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with early adoption permitted. In accordance with the provisions of the update, the Company plans to continue to amortize debt issuance costs currently carried as a long-term asset and it will evaluate the financial statement impacts upon adoption.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ier application permitted. The Company does not expect this guidance to have an impact on its financial statements unless an acquisition is made. In November 2015, the FASB issued new guidance that eliminates the requirement to bifurcate deferred taxes between current and noncurrent on the balance sheet and requires that deferred tax liabilities and assets be classified as noncurrent on the balance sheet. This guidance can be either applied prospectively to all deferred tax liabilities and assets or retrospectively to all periods presented and early adoption is permitted. We early-adopted this guidance on a prospective basis as of December 31, 2015, and the Consolidated Balance Sheet as of December 31, 2015 reflects the revised classification of current deferred tax assets and liabilities as noncurrent. Adoption of this guidance resulted in an immaterial reclassification between current deferred tax assets and noncurrent deferred tax assets. There is no other impact on the financial statements due to early-adopting this guidance. </t>
  </si>
  <si>
    <t>Note 3 - Revenues</t>
  </si>
  <si>
    <t>Revenue Disclosure [Text Block]</t>
  </si>
  <si>
    <t>3 . REVENUES The Company’s revenues by product line were as follows (in thousands): Year Ended December 31, 2015 2014 2013 Residential Video $ 332,716 $ 361,668 $ 386,168 Data 294,486 265,718 252,296 Voice 50,148 62,396 74,992 Business services 88,741 76,829 64,425 Advertising sales 31,034 35,362 35,237 Other 10,141 12,839 12,589 Total revenues $ 807,266 $ 814,812 $ 825,707 The amount of franchise fees recorded on a gross basis was $15.7 million, $16.7 million and $18.4 million for 2015, 2014, and 2013, respectively.</t>
  </si>
  <si>
    <t>Note 4 - Accounts Receivable, Accounts Payable and Accrued Liabilities</t>
  </si>
  <si>
    <t>Accounts Receivable, Accounts Payable and Accrued Liabilities Disclosure [Text Block]</t>
  </si>
  <si>
    <t xml:space="preserve">4 . Accounts receivable consisted of the following: As of December 31, (in thousands) 2015 2014 Accounts receivable, net $ 30,715 $ 26,327 Other receivables 3,990 3,402 $ 34,705 $ 29,729 The change in allowance for doubtful accounts was as follows: Allowance for Doubtful Accounts (in thousands) Balance at Beginning of Period Additions – Charged to Costs and Expenses Deductions Balance at End of Period 2015 $ 621 $ 3,294 $ (3,051 ) $ 864 2014 $ 1,207 $ 3,907 $ (4,493 ) $ 621 2013 $ 2,070 $ 5,531 $ (6,394 ) $ 1,207 Accounts payable and accrued liabilities consisted of the following: As of December 31, (in thousands) 2015 2014 Accounts payable $ 30,925 $ 17,155 Programming costs 13,451 14,787 Accrued compensation and related benefits 16,146 12,226 Accrued sales and other operating taxes 5,672 6,301 Cash overdrafts 8,703 7,384 Franchise fees 4,760 5,317 Other accrued expenses 15,631 8,249 $ 95,288 $ 71,419 </t>
  </si>
  <si>
    <t>Note 5 - Property, Plant and Equipment</t>
  </si>
  <si>
    <t>Property, Plant and Equipment Disclosure [Text Block]</t>
  </si>
  <si>
    <t>5. PROPERTY, PLANT AND EQUIPMENT Property, plant and equipment consisted of the following (in thousands): As of December 31, 2015 2014 Cable distribution systems $ 1,017,250 $ 1,309,475 Customer premise equipment 259,678 270,785 Other equipment and fixtures 317,696 294,847 Buildings and leasehold improvements 84,503 77,721 Capitalized software 75,027 66,567 Construction in progress 89,742 50,816 Land 9,482 9,470 $ 1,853,378 $ 2,079,681 Less accumulated depreciation (1,212,811 ) (1,463,451 ) $ 640,567 $ 616,230 Depreciation expense was $140.6 million, $134.2 million and $125.7 million in 2015, 2014 and 2013, respectively. The cable industry is capital intensive, and a significant portion of our resources is spent on capital activities associated with extending, rebuilding, and upgrading our cable network. For the years ended December 31, 2015, 2014 and 2013, cash paid for property, plant and equipment was $156.1 million, $177.4 million, and $141.9 million, respectively. The Company's previous headquarters building was held for sale at December 31, 2015. The building's carrying value of $8.1 million was included in Other assets at December 31, 2015.</t>
  </si>
  <si>
    <t>Note 6 - Goodwill and Intangible Assets</t>
  </si>
  <si>
    <t>Goodwill and Intangible Assets Disclosure [Text Block]</t>
  </si>
  <si>
    <t xml:space="preserve">6. GOODWILL AND INTANGIBLE ASSETS The carrying amount of goodwill at December 31, 2015 and 2014 was $85.5 million. Historically, the Company has not recorded any impairment of goodwill. Intangible assets consisted of the following (in thousands): December 31, 2015 Useful Life Range (years) Gross Carrying Amount Accumulated Amortization Net Carrying Amount Amortized Intangible Assets Cable franchise renewals and access rights 1 - 25 4,127 3,678 449 Indefinite-Lived Intangible Assets Franchise agreements $ 496,321 December 31, 2014 Useful Life Range (years) Gross Carrying Amount Accumulated Amortization Net Carrying Amount Amortized Intangible Assets Cable franchise renewals and access rights 1 - 25 4,107 3,536 571 Indefinite-Lived Intangible Assets Franchise agreements $ 496,321 Amortization of intangible assets was $0.1 million, $0.2 million and $0.2 million in 2015, 2014 and 2013, respectively. Amortization of intangible assets is estimated to be approximately $0.1 million in each of the next four years through 2019 and $0.05 million thereafter. In July 2014, the Company sold wireless spectrum licenses that were purchased in 2006 and recorded a pre-tax non-operating gain of $75.2 million included in Other income (expense), net in the Consolidated Statements of Operations and Comprehensive Income. </t>
  </si>
  <si>
    <t>Note 7 - Long-term Debt</t>
  </si>
  <si>
    <t>Long-term Debt [Text Block]</t>
  </si>
  <si>
    <t xml:space="preserve">7 . LONG-TERM DEBT 5.750% Senior Unsecured Notes Due 2022. The Notes have not been, and will not be, registered under the Securities Act of 1933, as amended (the “Securities Act”), or the securities laws of any state or other jurisdiction and may not be offered or sold in the United States absent registration or an applicable exemption from the registration requirements of the Securities Act and any other applicable securities laws. The Notes were offered in the United States only to persons reasonably believed to be qualified institutional buyers in reliance on the exemption from registration set forth in Rule 144A under the Securities Act and outside the United States to non-U.S. persons in reliance on the exemption from registration set forth in Regulation S under the Securities Act. The Notes were issued pursuant to an indenture (the “Indenture”), dated as of June 17, 2015, among the Company, the Guarantors (as defined below) and the Bank of New York Mellon Trust Company, N.A., as trustee (the “Trustee”). The Notes mature on June 15, 2022 and bear interest at a rate of 5.750% per year. Interest on the Notes is payable on June 15 and December 15 of each year, beginning on December 15, 2015. The Notes are jointly and severally guaranteed (the “Guarantees”) on a senior unsecured basis by each of the Company’s existing and future domestic subsidiaries that initially guaranteed (the “Guarantors”) the Senior Credit Facilities (as defined below). The Notes are unsecured and senior obligations of the Company. The Guarantees are unsecured and senior obligations of the Guarantors. At the option of the Company, the Notes are redeemable, in whole or in part, at any time prior to June 15, 2018 at a price equal to 100% of the aggregate principal amount of the Notes plus accrued and unpaid interest, if any, to, but excluding, the redemption date plus a “make-whole” premium. The Company may also redeem the Notes, in whole or in part, at any time on or after June 15, 2018 at the redemption prices specified in the Indenture, plus accrued and unpaid interest, if any, to (but excluding) the redemption date. Additionally, at any time prior to June 15, 2018, the Company may redeem up to 35% of the aggregate principal amount of the Notes with the net cash proceeds from certain equity offerings at a price equal to 105.75% of the principal amount of the Notes, plus accrued and unpaid interest, if any, to, but excluding, the redemption date. The Indenture includes certain covenants relating to debt incurrence, liens, restricted payments, assets sales and transactions with affiliates, changes in control and mergers or sales of all or substantially all of the Company’s assets. The Indenture also provides for customary events of default (subject, in certain cases, to customary grace periods), which include nonpayment on the Notes, breach of covenants in the Indenture, payment defaults or acceleration of other indebtedness over a specified threshold, failure to pay certain judgments over a specified threshold and certain events of bankruptcy and insolvency. Generally, if an event of default occurs, the Trustee under the Indenture or holders of at least 25% of the aggregate principal amount of the then outstanding Notes may declare the principal of, and accrued but unpaid interest, if any, on the then outstanding Notes to be due and payable immediately. Senior Credit Facilities Due 2020. The obligations under the Senior Credit Facilities are obligations of the Company and are guaranteed by the Subsidiary. The obligations under the Senior Credit Facilities are secured, subject to certain exceptions, by substantially all of the assets of the Company and the Subsidiary. Borrowings under the Senior Credit Facilities bear interest, at the Company’s option, at a rate per annum determined by reference to either the London Interbank Offered Rate (“LIBOR”) or an adjusted base rate, in each case plus an applicable interest rate margin. The applicable interest rate margin with respect to LIBOR borrowings is a rate per annum between 1.50% and 2.25% and the applicable interest rate margin with respect to adjusted base rate borrowings is a rate per annum between 0.50% and 1.25%, in each case determined on a quarterly basis by reference to a pricing grid based upon the Company’s total net leverage ratio. As of December 31, 2015, borrowings under the Senior Credit Facilities bear interest at LIBOR plus 1.50% per annum or at the adjusted base rate plus 0.50%. In addition, the Company is required to pay commitment fees on any unused portion of the Revolving Credit Facility at a rate between 0.25% per annum and 0.40% per annum, determined by reference to the pricing grid. As of December 31, 2015, the commitment fee accrues at a rate of 0.25% per annum. The Senior Credit Facilities may be prepaid at any time without premium. The Term Loan Facility amortizes in equal quarterly installments at a rate of 2.5% per annum in the first year after funding, 5.0% per annum in the second year after funding, 7.5% per annum in the third year after funding, 10.0% per annum in the fourth year after funding and 15.0% per annum in the fifth year after funding, with the outstanding balance of the Term Loan Facility to be paid on the fifth anniversary of funding. Borrowings under the Revolving Credit Facility are subject to the satisfaction of customary conditions, including the accuracy of representations and warranties and the absence of defaults. The Company may, subject to the terms and conditions of the Credit Agreement, obtain additional credit facilities of up to $300 million under the Credit Agreement pursuant to an uncommitted incremental facility.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leverage and first lien net leverage to consolidated operating cash flow. The Credit Agreement also contains customary events of default, including non-payment of principal, interest, fees or other amounts, material inaccuracy of any representation or warranty, failure to observe or perform any covenant, default in respect of other material debt of the Company and its restricted subsidiaries, bankruptcy or insolvency, the entry against the Company or any of its restricted subsidiaries of a material judgment, the occurrence of certain ERISA events, impairment of the loan documentation and the occurrence of a change of control. We were in compliance with all debt covenants as of December 31, 2015. As of December 31, 2015, the future maturities of long-term debt were as follows (in thousands): Amount 2016 $ 3,750 2017 6,250 2018 8,750 2019 12,500 2020 67,500 Thereafter 450,301 $ 549,051 </t>
  </si>
  <si>
    <t>Note 8 - Income Taxes</t>
  </si>
  <si>
    <t>Income Tax Disclosure [Text Block]</t>
  </si>
  <si>
    <t xml:space="preserve">8. INCOME TAXES Income before income taxes was $145.4 million, $238.0 million and $164.3 million for 2015, 2014 and 2013, respectively. The provision for income taxes consisted of the following: (in thousands) Current Deferred Total Year Ended December 31, 2015 U.S. Federal $ 60,201 $ (12,163 ) $ 48,038 State and Local 7,468 881 8,349 $ 67,669 $ (11,282 ) $ 56,387 Year Ended December 31, 2014 U.S. Federal $ 73,636 $ 4,143 $ 77,779 State and Local 12,788 133 12,921 $ 86,424 $ 4,276 $ 90,700 Year Ended December 31, 2013 U.S. Federal $ 57,476 $ (1,331 ) $ 56,145 State and Local 4,969 (1,314 ) 3,655 $ 62,445 $ (2,645 ) $ 59,800 The provision for income taxes on operations exceeded the amount of income tax determined by applying the U.S. Federal statutory rate of 35% to income from operations before taxes as a result of the following: Year Ended December 31 , (in thousands) 2015 2014 2013 U.S. Federal taxes at statutory rate $ 50,897 $ 83,303 $ 57,509 State and local taxes, net of U.S. Federal tax 5,427 8,399 2,365 Other, net 63 (1,002 ) (74 ) Provision for Income Taxes $ 56,387 $ 90,700 $ 59,800 Deferred income taxes consisted of the following: As of December 31 , (in thousands) 2015 2014 Other benefit obligations $ 9,396 $ 8,305 Equity-based compensation 1,868 - Accounts receivable 327 236 Other 839 688 Deferred Tax Assets, Net 12,430 9,229 Property, plant and equipment 122,789 134,729 Goodwill and other intangible assets 166,268 164,591 Deferred Tax Liabilities 289,057 299,320 Deferred Income Tax Liabilities, Net $ 276,627 $ 290,091 The Company has not established valuation allowances against any U.S. Federal or state deferred tax assets. Before the spin-off, the Company was included in consolidated U.S. Federal and Arizona corporate income tax returns filed by GHC, and also filed in various other state and local governmental jurisdictions. The U.S. Federal tax return filing is considered the only major tax jurisdiction. The statute of limitations has expired on all GHC consolidated U.S. Federal corporate income tax returns filed through 2009. The Internal Revenue Service (“IRS”) is currently examining the 2010 GHC consolidated U.S. Corporation Income Tax Return; the scope of the examination currently does not include any tax return activity for the Company. After the 2010 examination is completed, GHC expects that the IRS will start to examine subsequent tax years, and such examinations may include activity for the Company.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Company has taken reasonable efforts to address uncertain tax positions and has determined that there are no material transactions and no material tax positions taken by the Company that would fail to meet the more-likely-than-not threshold for recognizing transactions or tax positions in the financial statements. Accordingly, the Company has not recorded a reserve for uncertain tax positions in the financial statements, and the Company does not expect any significant tax increase or decrease to occur within the next 12 months with respect to any transactions or tax positions taken and reflected in the financial statement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t>
  </si>
  <si>
    <t>Note 9 - Fair Value Measurements</t>
  </si>
  <si>
    <t>Fair Value Disclosures [Text Block]</t>
  </si>
  <si>
    <t xml:space="preserve">9. FAIR VALUE MEASUREMENTS The Company’s deferred compensation liabilities were $18.3 million and $19.1 million at December 31, 2015 and 2014, respectively. These liabilities are included in Accrued compensation and related benefits in the Consolidated Balance Sheets. These liabilities represent the market value of a participant’s balance in a notional investment account that is comprised primarily of mutual funds, which is based on observable market prices. However, since the deferred compensation obligations are not exchanged in an active market, they are classified as Level 2 in the fair value hierarchy. Realized and unrealized gains (losses) on deferred compensation are included in operating income. The carrying amounts and fair values of the Company’s long-term debt, including current portion, money market and commercial paper investments as of December 31, 2015 were as follows (in thousands): December 31, 2015 Carrying Amount Fair Value Assets: $ 109,993 $ 109,993 Long-term debt, including current portion Notes $ 450,000 $ 449,550 Term Loan $ 98,750 $ 98,750 The fair value of the Notes was estimated based on market prices in active markets (Level 2). The fair value of the Term Loan was estimated based on discounting the remaining principal and interest payments using current market rates for similar debt (Level 2). Money market investments are included in cash and cash equivalents in the Consolidated Balance Sheets. The Company’s commercial paper investments with original maturities of 90 days or less are also included in cash and cash equivalents. These investments are primarily held in U.S. Treasury securities and registered money market funds. These investments were valued using a market approach based on the quoted market prices of the commercial paper (Level 1), or inputs that include quoted market prices for investments similar to the money market investments (Level 2). </t>
  </si>
  <si>
    <t>Note 10 - Treasury Stock</t>
  </si>
  <si>
    <t>Treasury Stock [Text Block]</t>
  </si>
  <si>
    <t>10 . TREASURY STOCK On July 1, 2015, the Company’s board of directors (the “Board”) authorized up to $250 million of share repurchases (subject to a total cap of 600,000 shares of Company common stock). Purchases under the stock repurchase program may be made from time to time on the open market and in privately negotiated transactions. The size and timing of these purchases will be based on a number of factors, including price and business and market conditions. As of December 31, 2015, the Company repurchased 38,136 shares at an aggregate cost of $16.4 million.</t>
  </si>
  <si>
    <t>Note 11 - Equity-based Compensation</t>
  </si>
  <si>
    <t>Disclosure of Compensation Related Costs, Share-based Payments [Text Block]</t>
  </si>
  <si>
    <t>11. EQUITY-BASED COMPENSATION Through June 30, 2015, certain of the Company’s employees participated in an equity-based incentive compensation plan maintained by GHC for the benefit of certain officers, directors and employees. Equity-based awards issued to employees included non-qualified stock options and restricted stock awards. These compensation costs are recognized within selling, general and administrative expenses. Adoption of Certain Compensation and Benefit Plans. The 2015 Plan is designed to promote the interests of the Company and its stockholders by providing the employees and directors of the Company with incentives and rewards to encourage them to continue in the service of the Company and with a proprietary interest in pursuing the long-term growth, profitability and financial success of the Company. Any of the directors, officers and employees of the Company and its affiliates are eligible to be granted one or more of the following types of awards under the 2015 Plan: (1) incentive stock options, (2) non-qualified stock options, (3) restricted stock awards, (4) stock appreciation rights (“SARs”), (5) restricted stock units (“RSUs”), (6) cash-based awards, (7) performance-based awards, (8) dividend equivalent rights and (9) other stock-based awards, including, without limitation, performance stock units and deferred stock units. The 2015 Plan includes the authority to grant awards that are intended to qualify as “qualified performance-based compensation” under Section 162(m) of the Internal Revenue Code of 1986, as amended. Unless the 2015 Plan is sooner terminated by the Board, no awards may be granted under the 2015 Plan after the tenth anniversary of its effective date. The 2015 Plan provides that, subject to certain adjustments for certain corporate events, the maximum number of shares of Company common stock that may be issued under the 2015 Plan is equal to 600,000, and no more than 400,000 shares may be issued pursuant to incentive stock options. Restricted Stock Awards. The Replacement Shares totaled 9,682 and the Staking Shares totaled 26,930, for a total of 36,612 Restricted Shares. The grant date for each grant was July 8, 2015 and the closing price of Company common stock on that date was $380.50. The total value of the Restricted Shares at grant date was $13.9 million. On August 4, 2015, the Board approved compensation arrangements for its non-employee directors (the “Director Compensation Program”) under the 2015 Plan. The Director Compensation Program provides that each non-employee director is entitled to an annual retainer of $150,000, plus an additional annual retainer of $15,000 for each non-employee director who serves as a committee chair or as lead independent director. Each such retainer will be provided in the form of RSUs. Such RSUs will generally be granted on the date of the Company’s annual stockholders’ meeting and will vest on the first anniversary of the grant date, subject to the director’s continued service through such vesting date. Settlement of such RSUs will be in the form of one share of the Company’s common stock and will follow vesting, unless the director has previously elected to defer such settlement until his or her separation from service from the Board. Notwithstanding the foregoing, such RSUs will vest, and be settled, upon a change of control of the Company. A total of 3,125 RSUs were granted to non-employee directors in respect of 2015 service on August 4, 2015. The closing price per share of underlying Company common stock was $414.62 on the grant date. The total value of the RSUs at the grant date was approximately $1.3 million. The RSUs are scheduled to vest on the date of the Company’s first annual stockholders’ meeting on or around May 2016, subject to the service-based vesting conditions and settlement dates described above. The Restricted Shares and RSUs are collectively referred to as “restricted stock”, and a summary of the restricted stock is as follows: Restricted Stock Weighted Average Grant Date Fair Value Per Share Unvested as of January 1, 2015 - $ - Granted 39,737 $ 383.18 Unvested as of December 31, 2015 39,737 Compensation expense associated with unvested restricted stock is recognized on a straight-line basis over the vesting period. The expense recognized each period is dependent upon our estimate of the number of shares that will ultimately vest. Equity-based compensation expense for restricted stock was $3.9 million for 2015. At December 31, 2015, there was $11.3 million of unrecognized compensation expense related to restricted stock, which is expected to be recognized over a weighted average period of 1.6 years. Stock Appreciation Rights. A summary of SAR activity is as follows: S tock Appreciation Rights Weighted Average Exercise Price Weighted Average Fair Value Aggregate Intrinsic Value Weighted Average Remaining Contractual Term (in years) Outstanding as of December 31, 2014 - $ - $ - Granted 135,600 422.31 87.22 Outstanding as of December 31, 2015 135,600 $ 422.31 $ 87.22 $ - 9.7 Vested and exercisable as of December 31, 2015 - $ - $ - $ - - The fair value of the SARs was measured based on the Black-Scholes model. The inputs used in the fair value measurement for 2015 were as follows: 2015 Expected volatility 24.0 % Risk-free interest rate 1.75 % Expected term (in years) 6.25 Expected dividend yield 1.45 % Compensation expense associated with unvested SARs is recognized on a straight-line basis over the vesting period. The expense recognized each period is dependent upon our estimate of the number of shares that will ultimately vest. Equity-based compensation expense for these SARs was $1.0 million for 2015. At December 31, 2015, there was $10.8 million of unrecognized compensation expense related to the SARs, which is expected to be recognized over a weighted average period of 2.2 years. The Black-Scholes model used to estimate the fair value of our SARs requires the input of highly subjective assumptions, including the fair value of the underlying common stock, the expected volatility of the price of our common stock, risk-free interest rates, the expected term of the SAR and the expected dividend yield of our common stock. These estimates involve inherent uncertainties and the application of management’s judgment. If factors change and different assumptions are used, our equity-based compensation expense could be materially different in the future. These assumptions are estimated as follows: • Fair Value of Our Common Stock — Our common stock is valued by reference to the publicly-traded price of our common stock. • Expected Volatility — Prior to the spin-off, we did not have a history of market prices for our common stock and since the spin-off, we do not have what we consider a sufficiently active and readily traded market for our common stock to use historical market prices for our common stock to estimate volatility. Accordingly, we estimate the expected stock price volatility for our common stock by using leverage-adjusted average volatilities of industry peers based on daily price observations over a period equivalent to the expected term of the SAR grants. Industry peers consist of other public companies in the cable, satellite, and integrated telecommunication services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SARs for each SAR group. • Expected Term — The expected term represents the period that our stock-based awards are expected to be outstanding. Prior to the spin-off, we did not have stock-based awards specific to Cable One and therefore did not have a history of the period that our stock-based awards are expected to be outstanding. Accordingly, the expected terms of the awards are based on a simplified method which defines the term as the average of the contractual term of the SARs and the weighted-average vesting period for all open tranches. • Expected Dividend Yield — We expect to pay a dividend in the future and, as such, the expected dividend yield rate used in the valuation is 1.45%. In addition to the assumptions used in the Black-Scholes model, the amount of SAR expense we recognize in our Consolidated Statements of Operations and Comprehensive Income includes an estimate of SAR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equity-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equity-based compensation expense recognized in the Consolidated Financial Statements. If a revised forfeiture rate is lower than the previously estimated forfeiture rate, an adjustment is made that will result in an increase to the equity-based compensation expense recognized in our Consolidated Financial Statements. Compensation Expense Also, in connection with the spin-off, GHC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during 2015 amounting to $3.7 million, which is included in selling, general and administrative expenses in the Consolidated Statements of Operations and Comprehensive Income.</t>
  </si>
  <si>
    <t>Note 12 - Postemployment Benefit Plans, Pre-Spin</t>
  </si>
  <si>
    <t>Postemployment Benefit Plans, Pre-Spin [Member]</t>
  </si>
  <si>
    <t>Postemployment Benefits Disclosure [Text Block]</t>
  </si>
  <si>
    <t xml:space="preserve">12. POSTEMPLOYMENT BENEFIT PLANS, PRE-SPIN Multiemployer Benefit Plans As of June 30, 2015 and December 31, 2014, the GHC Retirement Plan was fully funded and is not in critical or endangered status as currently defined by the Pension Protection Act of 2006. The GHC SERP is unfunded. Multiemployer Savings Plans. </t>
  </si>
  <si>
    <t xml:space="preserve">14. DEFINED BENEFIT POSTRETIREMENT PLAN The Company recorded $0.1 million in DB SERP expense for 2015. The DB SERP long-term liability was $5.1 million as of December 31, 2015. The following table sets forth obligation, asset and funding information for the DB SERP: As of December 31, (in thousands) 2015 Change in Benefit Obligation Benefit obligation at July 1, 2015 $ 4,115 Interest cost 105 Actuarial loss (gain) 910 Benefits paid (6 ) Benefit Obligation at End of Year $ 5,124 The accumulated benefit obligation for the DB SERP at December 31, 2015 and July 1, 2015, was $5.1 million and $4.1 million, respectively. The amounts recognized in the Consolidated Balance Sheets for its defined benefit pension plans were as follows: (in thousands) As of December 31, 2015 Current liability $ (334 ) Noncurrent liability (4,790 ) Recognized Asset (Liability) $ (5,124 ) Key assumptions utilized for determining the benefit obligation included the use of a discount rate of 4.22%. The Company made contributions to the DB SERP of $0.01 million and $0 for the years ended December 31, 2015 and 2014, respectively. As the plan is unfunded, the Company makes contributions to the DB SERP based on actual benefit payments. At December 31, 2015, future estimated benefit payments, excluding charges for early retirement programs, were as follows: (in thousands) DB SERP 2016 $ 341 2017 338 2018 336 2019 333 2020 328 2021 – 2025 1,592 During 2016, the Company expects to recognize the following amortization components of net periodic cost for the DB SERP: (in thousands) DB SERP Actuarial loss recognition $ 182 </t>
  </si>
  <si>
    <t>Note 13 - Postemployment Benefit Plans, Post-Spin</t>
  </si>
  <si>
    <t>Postemployment Benefit Plans, Post-Spin [Member]</t>
  </si>
  <si>
    <t>13 . POSTEMPLOYMENT BENEFIT PLANS, POST-SPIN As a condition of the spin-off, the Company assumed full financial and reporting responsibility for the postemployment benefit plans offered to eligible employees, other than the GHC Retirement Plan. The accumulated benefits of Company employees participating in GHC sponsored multiemployer benefit and/or savings plans other than the GHC Retirement Plan were transferred into corresponding Cable One sponsored plans. After the spin-off, GHC will continue to administer the GHC Retirement Plan, including making payments under the plan, with respect to current and former Company employees with vested rights thereunder. On June 5, 2015, the Board adopted the Cable One, Inc. Supplemental Executive Retirement Plan (the “SERP”), which became effective as of July 1, 2015. The defined benefit portion of the SERP, or “DB SERP,” is intended to constitute an unfunded program maintained primarily for the purpose of providing deferred compensation for a select group of management consistent with the requirements of Sections 201(2), 301(a)(3), and 401(a)(1) of the Employee Retirement Income Security Act of 1974, as amended (“ERISA”). Currently the DB SERP provides supplemental retirement income to three executives of the Company. Upon the spin-off, under the DB SERP, a $4.1 million long-term liability was transferred from GHC to Cable One representing the accumulated benefits of the three participants in the DB SERP. As the DB SERP is unfunded, the Company makes contributions to the SERP based on actual benefits payments. The Company uses a measurement date of December 31 for the DB SERP. The Company’s CEO, President, and one other executive participate in the DB SERP. Refer to Note 14 for further details related to this defined benefit plan. On June 5, 2015, the Board also adopted the Cable One Inc. 401(k) Savings Plan (the “401(k) Plan”). The 401(k) Plan allows for eligible employees to contribute a portion of their salary to the 401(k) Plan, and in some cases, a matching contribution to the 401(k) Plan is made by the Company. The Company recorded matching contributions to the 401(k) Plan of $1.2 million for 2015. The 401(k) Plan provides non-discretionary matching contributions up to 5% of an employee’s eligible compensation up to the salary limitation applicable to tax-qualified plans ($265,000 in 2015). Participants are immediately vested in the Company matching contributions. The Company also maintains the defined contribution portion of the SERP for the benefit of certain highly compensated executives (the “DC SERP”). The DC SERP provides key executives with tax-deferred accruals of amounts proportionate to the benefits available to non-highly compensated participants in the 401(k) Plan, to the extent that benefits exceed those under the sponsored basic plans because of the tax law limitations ($53,000 in 2015). Among the benefits provided under the DC SERP is a supplemental defined contribution plan benefit wherein the Company provides a matching contribution percentage up to 3% of the participating executive’s base salary in excess of the annual compensation limit applied to qualified plan benefits ($265,000 in 2015). The executive is required to defer compensation to the DC SERP savings plan in order to receive the applicable matching Company credit each year. Amounts deferred under the DC SERP are payable on the first day of the seventh month following termination of service. The Company recorded matching contributions to the DC SERP of less than $0.1 million for 2015. In addition to the advent of the post-spin postemployment plans described above, the Company has (prior to the spin-off) and may continue to enter into arrangements with certain current and former executives and officers of the Company who desire to defer all or a portion of their annual cash-based incentives under the Cable One, Inc. Deferred Compensation Plan. Upon execution of the agreements the Company transfers the deferred incentive to a long-term liability. Market-based gains and losses are applied to the respective outstanding balances at each reporting period such that market-based period gains represent additional compensation expense to the Company and market-based losses represent a reduction of compensation expense. The Company recorded a gain of $1.1 million and a loss of $2.5 million for 2015 and 2014, respectively. The total deferred compensation balance as of December 31, 2015 and 2014 was $18.3 million and $19.1 million, respectively, which is included within the Accrued compensation and related benefits line item on the Consolidated Balance Sheets. In 1999, the Company’s CEO was granted a special deferred compensation award in recognition of his efforts in growing Cable One. Annual payouts under this arrangement will commence when he turns age 65 or, if later, when he separates service with Cable One. If the award is deferred beyond the CEO's 65th birthday due to his continued employment with the Cable One, the base amounts will begin accruing interest on May 1, 2016 at an annual rate corresponding to the applicable rate for 12-month U.S. treasury bills (set at each anniversary and carried forward), credited and compounded on an annual basis. The award may be payable in installments upon mutual agreement of Cable One and the CEO, not to extend beyond a ten-year period, however, in the event of his death after his 65th birthday, all amounts due will be payable in a lump sum within 60 days. No amounts were paid to the CEO in 2015 in respect of this arrangement. As of December 31, 2015, the Company had an accrued liability of $2.0 million for this special deferred compensation, which is included within the Accrued compensation and related benefits line item on the Consolidated Balance Sheets.</t>
  </si>
  <si>
    <t>Note 14 - Defined Benefit Postretirement Plan</t>
  </si>
  <si>
    <t>Note 15 - Net Income Per Share</t>
  </si>
  <si>
    <t>Earnings Per Share [Text Block]</t>
  </si>
  <si>
    <t xml:space="preserve"> 15 . NET INCOME PER SHARE Basic net income per common share is computed by dividing the net income allocable to the common stockholders by the weighted average number of common shares outstanding during the period. Diluted income per share further includes any common shares available to be issued upon exercise of outstanding SARs if such inclusion would be dilutive. The following table sets forth the computation of basic and diluted net income per common share (dollars in thousands, except share and per share amounts): Year Ended December 31, 2015 2014 2013 Historical net income per share - Basic Numerator: Net income $ 89,033 $ 147,309 $ 104,511 Denominator: Weighted average common shares outstanding 5,853,283 5,843,313 5,843,313 Basic net income per common share $ 15.21 $ 25.21 $ 17.89 Historical net income per share - Diluted Numerator: Net income $ 89,033 $ 147,309 $ 104,511 Denominator: Weighted average common shares outstanding 5,853,283 5,843,313 5,843,313 Effect of dilutive SARs (1) 6,806 - - Weighted average common shares outstanding 5,860,089 5,843,313 5,843,313 Diluted net income per common share $ 15.19 $ 25.21 $ 17.89 (1) Anti-dilutive share equivalents included 89,909 SARs as of December 31, 2015 and 0 SARs as of December 31, 2014 and 2013.</t>
  </si>
  <si>
    <t>Note 16 - Related Party Transactions</t>
  </si>
  <si>
    <t>Related Party Transactions Disclosure and Parent Company Equity [Text Block]</t>
  </si>
  <si>
    <t>16. RELATED PARTY TRANSACTIONS Allocation of expenses. These expense allocations were determined on the basis that both the Company and GHC considered to be a reasonable reflection of the utilization of services provided or the benefit received by the Company. The allocations may not, however, have reflected the expense the Company would have incurred as an independent company for the periods prior to the spin-off. Actual costs that may have been incurred if the Company had been a stand-alone company would depend on a number of factors, including the chosen organizational structure and certain strategic decisions. Additional GHC Investment (Deficit). , which comprised share capital, settlements of intercompany balances and transactions between the Company and GHC, and net transfers of cash and cash equivalents. The settlement of intercompany balances and transactions between the Company and GHC that were not historically settled in cash were included in Additional GHC investment (deficit) and thus effectively deemed settled in cash for presentation purposes. The components of net transfers to GHC were as follows (in thousands): Year Ended December 31 , 2015 2014 2013 Net change in current income tax accounts $ (39,083 ) $ 85,071 $ 56,672 Allocation of overhead and other expenses from GHC 5,800 12,671 12,106 Net advances to GHC (2,916 ) (227,022 ) (163,205 ) Total net transfers to GHC $ (36,199 ) $ (129,280 ) $ (94,427 )</t>
  </si>
  <si>
    <t>Note 17 - Commitments and Contingencies</t>
  </si>
  <si>
    <t>Commitments and Contingencies Disclosure [Text Block]</t>
  </si>
  <si>
    <t xml:space="preserve">17. COMMITMENTS AND CONTINGENCIES Contractual Obligations. The Company’s rent expense, which primarily includes facility rental expense, was $8.4 million in 2015, $1.8 million in 2014 and $1.6 million in 2013. The Company has lease obligations under various operating leases including minimum lease obligations for real estate. These amounts exclude pole attachments. The following table summarizes the Company’s contractual obligations outstanding as of December 31, 2015 under various contractual obligations (including amounts associated with data processing services, high-speed data connectivity and fiber-related obligations) and the estimated timing and effect that such obligations are expected to have on the Company’s liquidity and cash flows in future periods (in thousands): Programming purchase commitments (1) Operating leases Long-term debt Other purchase obligations (2) Total Years ending December 31, 2016 $ 148,296 $ 782 $ 3,750 $ 42,959 $ 195,787 2017 88,658 484 6,250 17,548 112,940 2018 78,209 266 8,750 9,906 97,131 2019 63,194 248 12,500 3,395 79,337 2020 56,697 184 67,500 1,157 125,538 Thereafter 33,905 797 450,301 5,409 490,412 Total $ 468,959 $ 2,761 $ 549,051 $ 80,374 $ 1,101,145 (1) Includes commitments to purchase programming to be produced in future years. (2) Includes purchase obligations related to capital projects and other legally binding commitments. Other purchase orders made in the ordinary course of business are excluded from the table above. Any amounts for which we are liable under purchase orders are reflected in our Consolidated Balance Sheets as accounts payable and accrued liabilities. Programming and content purchases represent contracts that the Company has with cable television networks and broadcast stations to provide programming services to its subscribers. The amounts included above represent estimates of the future programming costs for these contract requirements and commitments based on subscriber numbers and tier placement as of December 31, 2015 applied to the per-subscriber rates contained in these contracts. Actual amounts due under such contracts may differ from the amounts above based on the actual subscriber numbers and tier placements. The following items are not included as contractual obligations due to various factors discussed below. However, the Company incurs these costs as part of its operations: • The Company rents utility poles used in its operations. Generally, pole rentals are cancellable on short notice, but the Company anticipates that such rentals will recur. Rent expense for pole attachments was approximately $5.7 million, $5.5 million and $5.4 million in 2015, 2014 and 2013, respectively. • The Company pays franchise fees under multi-year franchise agreements based on a percentage of revenues generated from video service per year. Franchise fees and other franchise-related costs included in the Consolidated Statements of Operations and Comprehensive Income were $15.7 million, $16.7 million and $18.4 million in 2015, 2014 and 2013, respectively. • The Company has cable franchise agreements containing provisions requiring the construction of cable plant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as of December 31, 2015 and 2014 totaled $4.6 million. Payments under these arrangements are required only in the event of nonperformance. The Company does not expect that these contingent commitments will result in any amounts being paid in the foreseeable future. Litigation and Legal Matters Regulation in the Cable Industry. GHC Agreements. </t>
  </si>
  <si>
    <t>Note 18 - Summary of Quarterly Operating Results</t>
  </si>
  <si>
    <t>Quarterly Financial Information [Text Block]</t>
  </si>
  <si>
    <t xml:space="preserve">18. SUMMARY OF QUARTERLY OPERATING RESULTS Statement of Operations Information For Each of the Four Quarters in the Year Ended December 31, 2015 (Unaudited) (in thousands, except per share and share data) First Quarter Second Quarter Third Quarter Fourth Quarter Revenues $ 202,909 $ 202,698 $ 198,215 $ 203,444 Operating costs and expenses 166,976 166,909 159,219 152,420 Income from operations 35,933 35,789 38,996 51,024 Net income 22,109 21,434 19,412 26,078 Net income per common share: Basic $ 3.78 $ 3.67 $ 3.31 $ 4.45 Diluted $ 3.78 $ 3.67 $ 3.30 $ 4.44 Weighted average common share outstanding: Basic 5,843,313 5,843,313 5,871,928 5,854,253 Diluted 5,843,313 5,843,313 5,875,588 5,864,083 Statement of Operations Information For Each of the Four Quarters in the Year Ended December 31, 2014 (Unaudited) (in thousands, except per share and share data) First Quarter Second Quarter Third Quarter Fourth Quarter Revenues $ 208,546 $ 205,111 $ 199,687 $ 201,468 Operating costs and expenses 169,179 161,669 163,089 157,062 Income from operations 39,367 43,442 36,598 44,406 Net income 24,345 26,867 69,205 26,892 Net income per common share: Basic $ 4.17 $ 4.60 $ 11.84 $ 4.60 Diluted $ 4.17 $ 4.60 $ 11.84 $ 4.60 Weighted average common share outstanding: Basic 5,843,313 5,843,313 5,843,313 5,843,313 Diluted 5,843,313 5,843,313 5,843,313 5,843,313 </t>
  </si>
  <si>
    <t>Significant Accounting Policies (Policies)</t>
  </si>
  <si>
    <t>Accounting Policies [Abstract]</t>
  </si>
  <si>
    <t>Basis of Accounting, Policy [Policy Text Block]</t>
  </si>
  <si>
    <t>Basis of Presentation. reflect the historical Consolidated Statements of Operations and Comprehensive Income, Consolidated Balance Sheets, Consolidated Statements of Stockholders’ Equity and Consolidated Statements of Cash Flows of the Company for the periods presented. Prior to the spin-off, the Company’s financial statements were derived from the consolidated financial statements and accounting records of GHC. Our Consolidated Financial Statements as of December 31, 2014 and for the years ended December 31, 2014 and 2013 were prepared solely to present the Company’s historical results of operations, financial position and cash flows for the periods prior to the spin-off as it was historically managed. The impact of transactions between the Company and GHC was included in these Consolidated Financial Statements and was considered to be effectively settled for cash in the Consolidated Financial Statements at the time the transaction was recorded. The total net effect of the settlement of these intercompany transactions was reflected in the Consolidated Statements of Cash Flows as a financing activity and in the Consolidated Balance Sheets as Additional GHC investment (deficit).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not have been indicative of the actual expense that would have been incurred had the Company been operating on a stand-alone basis. See Notes 12 and 16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solidated Financial Statements. Cash transfers to and from GHC’s cash management accounts were included within net transfers to and from GHC in the Consolidated Statements of Stockholders’ Equity. GHC’s third-party debt, and the related interest expense, were not allocated to the Company for any of the periods presented as the Company was not the legal obligor on the debt and GHC borrowings were not directly attributable to the Company’s business. As the Company did not operate as a stand-alone entity prior to July 1, 2015, the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years presented. Certain reclassifications have been made to prior year amounts to conform to the current year presentations.</t>
  </si>
  <si>
    <t>Consolidation, Policy [Policy Text Block]</t>
  </si>
  <si>
    <t xml:space="preserve">Principles of Consolidation. </t>
  </si>
  <si>
    <t>Segment Reporting, Policy [Policy Text Block]</t>
  </si>
  <si>
    <t>Segment Reporting. Segment Reporting</t>
  </si>
  <si>
    <t>Use of Estimates, Policy [Policy Text Block]</t>
  </si>
  <si>
    <t xml:space="preserve">Use of Estimates in the Preparation of the Consolidated Financial Statements. </t>
  </si>
  <si>
    <t>Revenue Recognition, Policy [Policy Text Block]</t>
  </si>
  <si>
    <t xml:space="preserve">Revenue Recognition. The Company recognizes subscriber revenue as each service is provided. Revenue received from subscribers who purchase bundled services (e.g., the Company sells data, video and voice services to a customer) at a discounted rate is allocated to each product in a pro-rata manner based on the individual product’s selling price on a standalone basis. The Company typically bills customers in advance on a monthly basis. The Company manages credit risk by screening applicants through the use of internal customer information, identification verification tools and credit bureau data. Various measures are used to collect outstanding amounts when a customer’s account is delinquent, including termination of the customer’s cable services. Installation revenue is recognized when the connection of the customer to the Company’s cable system is completed, as installation revenue is less than the related direct selling costs. The Company generally receives an allocation of scheduled advertising time as part of its distribution agreements with cable networks, which the Company sells to local, regional and national advertisers. The Company recognizes advertising revenue when the commercials are aired. In most cases, the available advertising time is sold by the Company’s internal sales force. Since the Company is acting as a principal in these arrangements, the advertising that is sold is reported as revenue on a gross basis. In cases where advertising time is sold by agencies, the Company is not acting as a principal and the advertising sold is reported net of agency fees. Under the terms of the Company’s cable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5.7 million, $16.7 million and $18.4 million in 2015, 2014 and 2013, respectively. </t>
  </si>
  <si>
    <t>Concentration Risk, Credit Risk, Policy [Policy Text Block]</t>
  </si>
  <si>
    <t xml:space="preserve">Concentrations of Credit Risk. </t>
  </si>
  <si>
    <t>Programming Costs, Policy [Policy Text Block]</t>
  </si>
  <si>
    <t xml:space="preserve">Programming Costs. </t>
  </si>
  <si>
    <t>Advertising Costs, Policy [Policy Text Block]</t>
  </si>
  <si>
    <t>Advertising Costs</t>
  </si>
  <si>
    <t>Cash and Cash Equivalents, Policy [Policy Text Block]</t>
  </si>
  <si>
    <t>Cash and Cash Equivalents</t>
  </si>
  <si>
    <t>Receivables, Trade and Other Accounts Receivable, Allowance for Doubtful Accounts, Policy [Policy Text Block]</t>
  </si>
  <si>
    <t xml:space="preserve">Allowance for Doubtful Accounts. </t>
  </si>
  <si>
    <t>Fair Value Measurement, Policy [Policy Text Block]</t>
  </si>
  <si>
    <t xml:space="preserve">Fair Value Measurements.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 including goodwill; intangible assets; and property, plant and equipment – at fair value on a nonrecurring basis when they are deemed to be impaired. The fair value of these assets is determined with valuation techniques using the best information available and may include quoted market prices, market comparables and discounted cash flow models. </t>
  </si>
  <si>
    <t>Fair Value of Financial Instruments, Policy [Policy Text Block]</t>
  </si>
  <si>
    <t xml:space="preserve">Fair Value of Financial Instruments. </t>
  </si>
  <si>
    <t>Property, Plant and Equipment, Policy [Policy Text Block]</t>
  </si>
  <si>
    <t xml:space="preserve">Property, Plant and Equipment. Cable distribution systems 10 - 12 Customer premise equipment 5 Other equipment, vehicles and fixtures 3 - 10 Capitalized software 3 - 5 Buildings and improvements 20 The costs of leasehold improvements are amortized over the lesser of their useful lives or the terms of the respective leases. The Company capitalizes certain internal and external costs incurred to acquire or develop internal-use software, including costs associated with coding, software configuration, upgrades and enhancements. The Company capitalizes costs associated with the construction of cable transmission and distribution facilities and new cable service installations. Costs include all direct labor and materials, as well as certain indirect costs. The cost of subsequent disconnects and reconnects are expensed as they are incurred. </t>
  </si>
  <si>
    <t>Impairment or Disposal of Long-Lived Assets, Policy [Policy Text Block]</t>
  </si>
  <si>
    <t xml:space="preserve">Evaluation of Long-Lived Assets. </t>
  </si>
  <si>
    <t>Goodwill and Intangible Assets, Policy [Policy Text Block]</t>
  </si>
  <si>
    <t xml:space="preserve">Goodwill and Indefinite-Lived Intangible Assets.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In reviewing the carrying value of indefinite-lived intangible assets, the Company aggregates its cable systems on a regional basis. The Company initially assesses qualitative factors to determine if it is necessary to perform the two-step goodwill impairment review or indefinite-lived intangible asset quantitative impairment review. The Company reviews the goodwill for impairment using the two-step process and the indefinite-lived intangible assets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impairment charges. </t>
  </si>
  <si>
    <t>Pension and Other Postretirement Plans, Policy [Policy Text Block]</t>
  </si>
  <si>
    <t xml:space="preserve">Pension and Other Postretirement Benefits. </t>
  </si>
  <si>
    <t>Self Insurance Reserve [Policy Text Block]</t>
  </si>
  <si>
    <t xml:space="preserve">Self-Insurance. </t>
  </si>
  <si>
    <t>Share-based Compensation, Option and Incentive Plans Policy [Policy Text Block]</t>
  </si>
  <si>
    <t>Equity-Based Compensation.</t>
  </si>
  <si>
    <t>Income Tax, Policy [Policy Text Block]</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net deferred income tax assets in the future, the Company would record a valuation allowance, which would increas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t>
  </si>
  <si>
    <t>Asset Retirement Obligations, Policy [Policy Text Block]</t>
  </si>
  <si>
    <t xml:space="preserve">Asset Retirement Obligations. </t>
  </si>
  <si>
    <t>New Accounting Pronouncements, Policy [Policy Text Block]</t>
  </si>
  <si>
    <t xml:space="preserve">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with early adoption permitted. In accordance with the provisions of the update, the Company plans to continue to amortize debt issuance costs currently carried as a long-term asset and it will evaluate the financial statement impacts upon adoption.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ier application permitted. The Company does not expect this guidance to have an impact on its financial statements unless an acquisition is made. In November 2015, the FASB issued new guidance that eliminates the requirement to bifurcate deferred taxes between current and noncurrent on the balance sheet and requires that deferred tax liabilities and assets be classified as noncurrent on the balance sheet. This guidance can be either applied prospectively to all deferred tax liabilities and assets or retrospectively to all periods presented and early adoption is permitted. We early-adopted this guidance on a prospective basis as of December 31, 2015, and the Consolidated Balance Sheet as of December 31, 2015 reflects the revised classification of current deferred tax assets and liabilities as noncurrent. Adoption of this guidance resulted in an immaterial reclassification between current deferred tax assets and noncurrent deferred tax assets. There is no other impact on the financial statements due to early-adopting this guidance. </t>
  </si>
  <si>
    <t>Note 2 - Summary of Significant Accounting Policies (Tables)</t>
  </si>
  <si>
    <t>Notes Tables</t>
  </si>
  <si>
    <t>Property, Plant and Equipment Useful Lives [Table Text Block]</t>
  </si>
  <si>
    <t xml:space="preserve"> Cable distribution systems 10 - 12 Customer premise equipment 5 Other equipment, vehicles and fixtures 3 - 10 Capitalized software 3 - 5 Buildings and improvements 20 </t>
  </si>
  <si>
    <t>Note 3 - Revenues (Tables)</t>
  </si>
  <si>
    <t>Revenue from External Customers by Products and Services [Table Text Block]</t>
  </si>
  <si>
    <t xml:space="preserve"> Year Ended December 31, 2015 2014 2013 Residential Video $ 332,716 $ 361,668 $ 386,168 Data 294,486 265,718 252,296 Voice 50,148 62,396 74,992 Business services 88,741 76,829 64,425 Advertising sales 31,034 35,362 35,237 Other 10,141 12,839 12,589 Total revenues $ 807,266 $ 814,812 $ 825,707 </t>
  </si>
  <si>
    <t>Note 4 - Accounts Receivable, Accounts Payable and Accrued Liabilities (Tables)</t>
  </si>
  <si>
    <t>Schedule of Accounts, Notes, Loans and Financing Receivable [Table Text Block]</t>
  </si>
  <si>
    <t xml:space="preserve"> As of December 31, (in thousands) 2015 2014 Accounts receivable, net $ 30,715 $ 26,327 Other receivables 3,990 3,402 $ 34,705 $ 29,729 </t>
  </si>
  <si>
    <t>Schedule of Allowance for Doubtful Accounts [Table Text Block]</t>
  </si>
  <si>
    <t xml:space="preserve"> Allowance for Doubtful Accounts (in thousands) Balance at Beginning of Period Additions – Charged to Costs and Expenses Deductions Balance at End of Period 2015 $ 621 $ 3,294 $ (3,051 ) $ 864 2014 $ 1,207 $ 3,907 $ (4,493 ) $ 621 2013 $ 2,070 $ 5,531 $ (6,394 ) $ 1,207 </t>
  </si>
  <si>
    <t>Schedule of Accounts Payable and Accrued Liabilities [Table Text Block]</t>
  </si>
  <si>
    <t xml:space="preserve"> As of December 31, (in thousands) 2015 2014 Accounts payable $ 30,925 $ 17,155 Programming costs 13,451 14,787 Accrued compensation and related benefits 16,146 12,226 Accrued sales and other operating taxes 5,672 6,301 Cash overdrafts 8,703 7,384 Franchise fees 4,760 5,317 Other accrued expenses 15,631 8,249 $ 95,288 $ 71,419 </t>
  </si>
  <si>
    <t>Note 5 - Property, Plant and Equipment (Tables)</t>
  </si>
  <si>
    <t>Property, Plant and Equipment [Table Text Block]</t>
  </si>
  <si>
    <t xml:space="preserve"> As of December 31, 2015 2014 Cable distribution systems $ 1,017,250 $ 1,309,475 Customer premise equipment 259,678 270,785 Other equipment and fixtures 317,696 294,847 Buildings and leasehold improvements 84,503 77,721 Capitalized software 75,027 66,567 Construction in progress 89,742 50,816 Land 9,482 9,470 $ 1,853,378 $ 2,079,681 Less accumulated depreciation (1,212,811 ) (1,463,451 ) $ 640,567 $ 616,230 </t>
  </si>
  <si>
    <t>Note 6 - Goodwill and Intangible Assets (Tables)</t>
  </si>
  <si>
    <t>Schedule of Intangible Assets and Goodwill [Table Text Block]</t>
  </si>
  <si>
    <t xml:space="preserve"> December 31, 2015 Useful Life Range (years) Gross Carrying Amount Accumulated Amortization Net Carrying Amount Amortized Intangible Assets Cable franchise renewals and access rights 1 - 25 4,127 3,678 449 Indefinite-Lived Intangible Assets Franchise agreements $ 496,321 December 31, 2014 Useful Life Range (years) Gross Carrying Amount Accumulated Amortization Net Carrying Amount Amortized Intangible Assets Cable franchise renewals and access rights 1 - 25 4,107 3,536 571 Indefinite-Lived Intangible Assets Franchise agreements $ 496,321 </t>
  </si>
  <si>
    <t>Note 7 - Long-term Debt (Tables)</t>
  </si>
  <si>
    <t>Schedule of Maturities of Long-term Debt [Table Text Block]</t>
  </si>
  <si>
    <t xml:space="preserve"> Amount 2016 $ 3,750 2017 6,250 2018 8,750 2019 12,500 2020 67,500 Thereafter 450,301 $ 549,051 </t>
  </si>
  <si>
    <t>Note 8 - Income Taxes (Tables)</t>
  </si>
  <si>
    <t>Schedule of Components of Income Tax Expense (Benefit) [Table Text Block]</t>
  </si>
  <si>
    <t xml:space="preserve"> (in thousands) Current Deferred Total Year Ended December 31, 2015 U.S. Federal $ 60,201 $ (12,163 ) $ 48,038 State and Local 7,468 881 8,349 $ 67,669 $ (11,282 ) $ 56,387 Year Ended December 31, 2014 U.S. Federal $ 73,636 $ 4,143 $ 77,779 State and Local 12,788 133 12,921 $ 86,424 $ 4,276 $ 90,700 Year Ended December 31, 2013 U.S. Federal $ 57,476 $ (1,331 ) $ 56,145 State and Local 4,969 (1,314 ) 3,655 $ 62,445 $ (2,645 ) $ 59,800 </t>
  </si>
  <si>
    <t>Schedule of Effective Income Tax Rate Reconciliation [Table Text Block]</t>
  </si>
  <si>
    <t xml:space="preserve"> Year Ended December 31 , (in thousands) 2015 2014 2013 U.S. Federal taxes at statutory rate $ 50,897 $ 83,303 $ 57,509 State and local taxes, net of U.S. Federal tax 5,427 8,399 2,365 Other, net 63 (1,002 ) (74 ) Provision for Income Taxes $ 56,387 $ 90,700 $ 59,800 </t>
  </si>
  <si>
    <t>Schedule of Deferred Tax Assets and Liabilities [Table Text Block]</t>
  </si>
  <si>
    <t xml:space="preserve"> As of December 31 , (in thousands) 2015 2014 Other benefit obligations $ 9,396 $ 8,305 Equity-based compensation 1,868 - Accounts receivable 327 236 Other 839 688 Deferred Tax Assets, Net 12,430 9,229 Property, plant and equipment 122,789 134,729 Goodwill and other intangible assets 166,268 164,591 Deferred Tax Liabilities 289,057 299,320 Deferred Income Tax Liabilities, Net $ 276,627 $ 290,091 </t>
  </si>
  <si>
    <t>Note 9 - Fair Value Measurements (Tables)</t>
  </si>
  <si>
    <t>Fair Value Inputs, Assets, Quantitative Information [Table Text Block]</t>
  </si>
  <si>
    <t xml:space="preserve"> December 31, 2015 Carrying Amount Fair Value Assets: $ 109,993 $ 109,993 Long-term debt, including current portion Notes $ 450,000 $ 449,550 Term Loan $ 98,750 $ 98,750 </t>
  </si>
  <si>
    <t>Note 11 - Equity-based Compensation (Tables)</t>
  </si>
  <si>
    <t>Stock Appreciation Rights (SARs) [Member]</t>
  </si>
  <si>
    <t>Schedule of Share-based Payment Award, Employee Stock Purchase Plan, Valuation Assumptions [Table Text Block]</t>
  </si>
  <si>
    <t xml:space="preserve"> 2015 Expected volatility 24.0 % Risk-free interest rate 1.75 % Expected term (in years) 6.25 Expected dividend yield 1.45 %</t>
  </si>
  <si>
    <t>Schedule of Share-based Compensation, Restricted Stock and Restricted Stock Units Activity [Table Text Block]</t>
  </si>
  <si>
    <t xml:space="preserve"> Restricted Stock Weighted Average Grant Date Fair Value Per Share Unvested as of January 1, 2015 - $ - Granted 39,737 $ 383.18 Unvested as of December 31, 2015 39,737 </t>
  </si>
  <si>
    <t>Schedule of Share-based Compensation, Stock Appreciation Rights Award Activity [Table Text Block]</t>
  </si>
  <si>
    <t xml:space="preserve"> S tock Appreciation Rights Weighted Average Exercise Price Weighted Average Fair Value Aggregate Intrinsic Value Weighted Average Remaining Contractual Term (in years) Outstanding as of December 31, 2014 - $ - $ - Granted 135,600 422.31 87.22 Outstanding as of December 31, 2015 135,600 $ 422.31 $ 87.22 $ - 9.7 Vested and exercisable as of December 31, 2015 - $ - $ - $ - - </t>
  </si>
  <si>
    <t>Note 14 - Defined Benefit Postretirement Plan (Tables)</t>
  </si>
  <si>
    <t>Schedule of Changes in Projected Benefit Obligations [Table Text Block]</t>
  </si>
  <si>
    <t xml:space="preserve"> As of December 31, (in thousands) 2015 Change in Benefit Obligation Benefit obligation at July 1, 2015 $ 4,115 Interest cost 105 Actuarial loss (gain) 910 Benefits paid (6 ) Benefit Obligation at End of Year $ 5,124 </t>
  </si>
  <si>
    <t>Schedule of Amounts Recognized in Balance Sheet [Table Text Block]</t>
  </si>
  <si>
    <t xml:space="preserve"> (in thousands) As of December 31, 2015 Current liability $ (334 ) Noncurrent liability (4,790 ) Recognized Asset (Liability) $ (5,124 )</t>
  </si>
  <si>
    <t>Schedule of Expected Benefit Payments [Table Text Block]</t>
  </si>
  <si>
    <t xml:space="preserve"> (in thousands) DB SERP 2016 $ 341 2017 338 2018 336 2019 333 2020 328 2021 – 2025 1,592 </t>
  </si>
  <si>
    <t>Schedule of Amounts in Accumulated Other Comprehensive Income (Loss) to be Recognized over Next Fiscal Year [Table Text Block]</t>
  </si>
  <si>
    <t xml:space="preserve"> (in thousands) DB SERP Actuarial loss recognition $ 182 </t>
  </si>
  <si>
    <t>Note 15 - Net Income Per Share (Tables)</t>
  </si>
  <si>
    <t>Schedule of Earnings Per Share, Basic and Diluted [Table Text Block]</t>
  </si>
  <si>
    <t xml:space="preserve"> Year Ended December 31, 2015 2014 2013 Historical net income per share - Basic Numerator: Net income $ 89,033 $ 147,309 $ 104,511 Denominator: Weighted average common shares outstanding 5,853,283 5,843,313 5,843,313 Basic net income per common share $ 15.21 $ 25.21 $ 17.89 Historical net income per share - Diluted Numerator: Net income $ 89,033 $ 147,309 $ 104,511 Denominator: Weighted average common shares outstanding 5,853,283 5,843,313 5,843,313 Effect of dilutive SARs (1) 6,806 - - Weighted average common shares outstanding 5,860,089 5,843,313 5,843,313 Diluted net income per common share $ 15.19 $ 25.21 $ 17.89 </t>
  </si>
  <si>
    <t>Note 16 - Related Party Transactions (Tables)</t>
  </si>
  <si>
    <t>Schedule of Net Transfers to Parent [Table Text Block]</t>
  </si>
  <si>
    <t xml:space="preserve"> Year Ended December 31 , 2015 2014 2013 Net change in current income tax accounts $ (39,083 ) $ 85,071 $ 56,672 Allocation of overhead and other expenses from GHC 5,800 12,671 12,106 Net advances to GHC (2,916 ) (227,022 ) (163,205 ) Total net transfers to GHC $ (36,199 ) $ (129,280 ) $ (94,427 )</t>
  </si>
  <si>
    <t>Note 17 - Commitments and Contingencies (Tables)</t>
  </si>
  <si>
    <t>Contractual Obligation, Fiscal Year Maturity Schedule [Table Text Block]</t>
  </si>
  <si>
    <t xml:space="preserve"> Programming purchase commitments (1) Operating leases Long-term debt Other purchase obligations (2) Total Years ending December 31, 2016 $ 148,296 $ 782 $ 3,750 $ 42,959 $ 195,787 2017 88,658 484 6,250 17,548 112,940 2018 78,209 266 8,750 9,906 97,131 2019 63,194 248 12,500 3,395 79,337 2020 56,697 184 67,500 1,157 125,538 Thereafter 33,905 797 450,301 5,409 490,412 Total $ 468,959 $ 2,761 $ 549,051 $ 80,374 $ 1,101,145 </t>
  </si>
  <si>
    <t>Note 18 - Summary of Quarterly Operating Results (Tables)</t>
  </si>
  <si>
    <t>Condensed Income Statement [Table Text Block]</t>
  </si>
  <si>
    <t xml:space="preserve"> Statement of Operations Information For Each of the Four Quarters in the Year Ended December 31, 2015 (Unaudited) (in thousands, except per share and share data) First Quarter Second Quarter Third Quarter Fourth Quarter Revenues $ 202,909 $ 202,698 $ 198,215 $ 203,444 Operating costs and expenses 166,976 166,909 159,219 152,420 Income from operations 35,933 35,789 38,996 51,024 Net income 22,109 21,434 19,412 26,078 Net income per common share: Basic $ 3.78 $ 3.67 $ 3.31 $ 4.45 Diluted $ 3.78 $ 3.67 $ 3.30 $ 4.44 Weighted average common share outstanding: Basic 5,843,313 5,843,313 5,871,928 5,854,253 Diluted 5,843,313 5,843,313 5,875,588 5,864,083 Statement of Operations Information For Each of the Four Quarters in the Year Ended December 31, 2014 (Unaudited) (in thousands, except per share and share data) First Quarter Second Quarter Third Quarter Fourth Quarter Revenues $ 208,546 $ 205,111 $ 199,687 $ 201,468 Operating costs and expenses 169,179 161,669 163,089 157,062 Income from operations 39,367 43,442 36,598 44,406 Net income 24,345 26,867 69,205 26,892 Net income per common share: Basic $ 4.17 $ 4.60 $ 11.84 $ 4.60 Diluted $ 4.17 $ 4.60 $ 11.84 $ 4.60 Weighted average common share outstanding: Basic 5,843,313 5,843,313 5,843,313 5,843,313 Diluted 5,843,313 5,843,313 5,843,313 5,843,313 </t>
  </si>
  <si>
    <t>Note 1 - Separation from Graham Holdings Company and Description of Business (Details Textual)</t>
  </si>
  <si>
    <t>Dec. 31, 2015shares</t>
  </si>
  <si>
    <t>Jul. 02, 2015</t>
  </si>
  <si>
    <t>Jun. 30, 2015shares</t>
  </si>
  <si>
    <t>Dec. 31, 2014shares</t>
  </si>
  <si>
    <t>Spinoff [Member] | Common Class A [Member]</t>
  </si>
  <si>
    <t>Conversion of Holding Company Stock to new Reporting Entity, Outstanding Number</t>
  </si>
  <si>
    <t>Spinoff [Member] | Common Class B [Member]</t>
  </si>
  <si>
    <t>Spinoff [Member]</t>
  </si>
  <si>
    <t>Preferred Stock, Shares Issued</t>
  </si>
  <si>
    <t>Preferred Stock, Shares Outstanding</t>
  </si>
  <si>
    <t>Common Stock, Shares, Outstanding</t>
  </si>
  <si>
    <t>Equity Method Investment, Ownership Percentage</t>
  </si>
  <si>
    <t>100.00%</t>
  </si>
  <si>
    <t>Common Stock, Shares, Issued</t>
  </si>
  <si>
    <t>Data [Member]</t>
  </si>
  <si>
    <t>Number of Customers</t>
  </si>
  <si>
    <t>Video [Member]</t>
  </si>
  <si>
    <t>Voice [Member]</t>
  </si>
  <si>
    <t>Number of States in which Entity Operates</t>
  </si>
  <si>
    <t>Note 2 - Summary of Significant Accounting Policies (Details Textual) $ in Millions</t>
  </si>
  <si>
    <t>Dec. 31, 2015USD ($)</t>
  </si>
  <si>
    <t>Dec. 31, 2014USD ($)</t>
  </si>
  <si>
    <t>Dec. 31, 2013USD ($)</t>
  </si>
  <si>
    <t>Number of Reportable Segments</t>
  </si>
  <si>
    <t>Franchise Costs</t>
  </si>
  <si>
    <t>Advertising Expense</t>
  </si>
  <si>
    <t>Note 2 - Property, Plant and Equipment Useful Lives (Details)</t>
  </si>
  <si>
    <t>Minimum [Member] | Other Capitalized Property Plant and Equipment [Member]</t>
  </si>
  <si>
    <t>Property, Plant and Equipment Useful Lives</t>
  </si>
  <si>
    <t>10 years</t>
  </si>
  <si>
    <t>Minimum [Member] | Furniture and Fixtures [Member]</t>
  </si>
  <si>
    <t>3 years</t>
  </si>
  <si>
    <t>Minimum [Member] | Software and Software Development Costs [Member]</t>
  </si>
  <si>
    <t>Maximum [Member] | Other Capitalized Property Plant and Equipment [Member]</t>
  </si>
  <si>
    <t>12 years</t>
  </si>
  <si>
    <t>Maximum [Member] | Furniture and Fixtures [Member]</t>
  </si>
  <si>
    <t>Maximum [Member] | Software and Software Development Costs [Member]</t>
  </si>
  <si>
    <t>5 years</t>
  </si>
  <si>
    <t>Equipment [Member]</t>
  </si>
  <si>
    <t>Building and Building Improvements [Member]</t>
  </si>
  <si>
    <t>20 years</t>
  </si>
  <si>
    <t>Note 3 - Revenues (Details Textual) - USD ($) $ in Millions</t>
  </si>
  <si>
    <t>Note 3 - Revenues by Product Line (Details) - USD ($) $ in Thousands</t>
  </si>
  <si>
    <t>Commercial [Member]</t>
  </si>
  <si>
    <t>Advertising sales</t>
  </si>
  <si>
    <t>Note 4 - Summary of Accounts Receivable (Details) - USD ($) $ in Thousands</t>
  </si>
  <si>
    <t>Other receivables</t>
  </si>
  <si>
    <t>Note 4 - Allowance for Doubtful Accounts (Details) - USD ($) $ in Thousands</t>
  </si>
  <si>
    <t>Balance at Beginning of Period</t>
  </si>
  <si>
    <t>Charged to Costs and Expenses</t>
  </si>
  <si>
    <t>Deductions</t>
  </si>
  <si>
    <t>Balance at End of Period</t>
  </si>
  <si>
    <t>Note 4 - Accounts Payable and Accrued Liabilities (Details) - USD ($) $ in Thousands</t>
  </si>
  <si>
    <t>Accounts payable</t>
  </si>
  <si>
    <t>Programming costs</t>
  </si>
  <si>
    <t>Accrued sales and other operating taxes</t>
  </si>
  <si>
    <t>Cash overdrafts</t>
  </si>
  <si>
    <t>Franchise fees</t>
  </si>
  <si>
    <t>Other accrued expenses</t>
  </si>
  <si>
    <t>Note 5 - Property, Plant and Equipment (Details Textual) - USD ($) $ in Thousands</t>
  </si>
  <si>
    <t>Other Noncurrent Assets [Member] | Building [Member]</t>
  </si>
  <si>
    <t>Property, Plant and Equipment, Gross</t>
  </si>
  <si>
    <t>Depreciation</t>
  </si>
  <si>
    <t>Payments to Acquire Property, Plant, and Equipment</t>
  </si>
  <si>
    <t>Note 5 - Property, Plant and Equipment Component (Details) - USD ($) $ in Thousands</t>
  </si>
  <si>
    <t>Other Capitalized Property Plant and Equipment [Member]</t>
  </si>
  <si>
    <t>Furniture and Fixtures [Member]</t>
  </si>
  <si>
    <t>Building and Leasehold Improvements[Member]</t>
  </si>
  <si>
    <t>Software and Software Development Costs [Member]</t>
  </si>
  <si>
    <t>Construction in Progress [Member]</t>
  </si>
  <si>
    <t>Land [Member]</t>
  </si>
  <si>
    <t>Less accumulated depreciation</t>
  </si>
  <si>
    <t>Note 6 - Goodwill and Intangible Assets (Details Textual) - USD ($)</t>
  </si>
  <si>
    <t>7 Months Ended</t>
  </si>
  <si>
    <t>Jul. 31, 2014</t>
  </si>
  <si>
    <t>Other Nonoperating Income (Expense) [Member] | Wireless Spectrum Licenses [Member]</t>
  </si>
  <si>
    <t>Gain (Loss) on Disposition of Intangible Assets</t>
  </si>
  <si>
    <t>Finite-Lived Intangible Assets, Amortization Expense, Year Three</t>
  </si>
  <si>
    <t>Finite-Lived Intangible Assets, Amortization Expense, Year Four</t>
  </si>
  <si>
    <t>Finite-Lived Intangible Assets, Amortization Expense, Year Two</t>
  </si>
  <si>
    <t>Finite-Lived Intangible Assets, Amortization Expense, Year Five</t>
  </si>
  <si>
    <t>Goodwill, Impairment Loss</t>
  </si>
  <si>
    <t>Amortization of Intangible Assets</t>
  </si>
  <si>
    <t>Finite-Lived Intangible Assets, Amortization Expense, Next Twelve Months</t>
  </si>
  <si>
    <t>Finite-Lived Intangible Assets, Amortization Expense, after Year Five</t>
  </si>
  <si>
    <t>Note 6 - Intangible Assets (Details) - USD ($) $ in Thousands</t>
  </si>
  <si>
    <t>Minimum [Member] | Use Rights [Member]</t>
  </si>
  <si>
    <t>Useful Life Range</t>
  </si>
  <si>
    <t>1 year</t>
  </si>
  <si>
    <t>Maximum [Member] | Use Rights [Member]</t>
  </si>
  <si>
    <t>25 years</t>
  </si>
  <si>
    <t>Use Rights [Member]</t>
  </si>
  <si>
    <t>Gross Carrying Amount</t>
  </si>
  <si>
    <t>Accumulated Amortization</t>
  </si>
  <si>
    <t>Net Carrying Amount</t>
  </si>
  <si>
    <t>Franchise Rights [Member]</t>
  </si>
  <si>
    <t>Note 7 - Long-term Debt (Details Textual) - USD ($) $ in Thousands</t>
  </si>
  <si>
    <t>Sep. 30, 2015</t>
  </si>
  <si>
    <t>Jun. 17, 2015</t>
  </si>
  <si>
    <t>Senior Unsecured Notes Due 2022 [Member]</t>
  </si>
  <si>
    <t>Debt Instrument, Date of First Required Payment</t>
  </si>
  <si>
    <t>Dec. 15,
		2015</t>
  </si>
  <si>
    <t>Debt Instrument, Face Amount</t>
  </si>
  <si>
    <t>Debt Instrument, Interest Rate, Stated Percentage</t>
  </si>
  <si>
    <t>5.75%</t>
  </si>
  <si>
    <t>Debt Instrument, Maturity Date</t>
  </si>
  <si>
    <t>Jun. 15,
		2022</t>
  </si>
  <si>
    <t>Percentage of Aggregate Principal Amount for Debt Redemption Prior to Repurchase Premium Cutoff Date</t>
  </si>
  <si>
    <t>Debt Instrument, Maximum Percentage of Redemption Prior to Premium Cutoff Date, Allowable Without Redemption Premium</t>
  </si>
  <si>
    <t>35.00%</t>
  </si>
  <si>
    <t>Percentage of Aggregate Principal Amount for Debt Redemption Prior to the Premium Cutoff Date to be Purchased Without Repdemption Premium</t>
  </si>
  <si>
    <t>105.75%</t>
  </si>
  <si>
    <t>Minimum Percentage of Debt to be held in Order to Declare Notes Payable Immediately in Event of Default</t>
  </si>
  <si>
    <t>25.00%</t>
  </si>
  <si>
    <t>Senior Credit Facilities Due 2020 [Member] | Revolving Credit Facility [Member] | JPMorgan Chase Bank [Member]</t>
  </si>
  <si>
    <t>Debt Instrument, Term</t>
  </si>
  <si>
    <t>Senior Credit Facilities Due 2020 [Member] | Secured Debt [Member] | JPMorgan Chase Bank [Member]</t>
  </si>
  <si>
    <t>Long-term Debt</t>
  </si>
  <si>
    <t>Long Term Debt, Amortization Rate, First Twelve Months</t>
  </si>
  <si>
    <t>2.50%</t>
  </si>
  <si>
    <t>Long Term Debt, Amortization Rate, Year Two</t>
  </si>
  <si>
    <t>5.00%</t>
  </si>
  <si>
    <t>Long Term Debt, Amortization Rate, Year Three</t>
  </si>
  <si>
    <t>7.50%</t>
  </si>
  <si>
    <t>Long Term Debt, Amortization Rate, Year Four</t>
  </si>
  <si>
    <t>10.00%</t>
  </si>
  <si>
    <t>Long Term Debt, Amortization Rate, Year Five</t>
  </si>
  <si>
    <t>15.00%</t>
  </si>
  <si>
    <t>Senior Credit Facilities Due 2020 [Member] | JPMorgan Chase Bank [Member] | London Interbank Offered Rate (LIBOR) [Member] | Minimum [Member]</t>
  </si>
  <si>
    <t>Debt Instrument, Basis Spread on Variable Rate</t>
  </si>
  <si>
    <t>1.50%</t>
  </si>
  <si>
    <t>Senior Credit Facilities Due 2020 [Member] | JPMorgan Chase Bank [Member] | London Interbank Offered Rate (LIBOR) [Member] | Maximum [Member]</t>
  </si>
  <si>
    <t>2.25%</t>
  </si>
  <si>
    <t>Senior Credit Facilities Due 2020 [Member] | JPMorgan Chase Bank [Member] | London Interbank Offered Rate (LIBOR) [Member]</t>
  </si>
  <si>
    <t>Senior Credit Facilities Due 2020 [Member] | JPMorgan Chase Bank [Member] | Base Rate [Member] | Minimum [Member]</t>
  </si>
  <si>
    <t>0.50%</t>
  </si>
  <si>
    <t>Senior Credit Facilities Due 2020 [Member] | JPMorgan Chase Bank [Member] | Base Rate [Member] | Maximum [Member]</t>
  </si>
  <si>
    <t>1.25%</t>
  </si>
  <si>
    <t>Senior Credit Facilities Due 2020 [Member] | JPMorgan Chase Bank [Member] | Base Rate [Member]</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t>
  </si>
  <si>
    <t>Line of Credit Facility, Maximum Borrowing Capacity</t>
  </si>
  <si>
    <t>Credit Facility, Maximum Additional Amount Allowable</t>
  </si>
  <si>
    <t>Payments of Dividends</t>
  </si>
  <si>
    <t>Note 7- Long-term Debt, Maturity (Details) $ in Thousands</t>
  </si>
  <si>
    <t>Thereafter</t>
  </si>
  <si>
    <t>Note 8 - Income Taxes (Details Textual) - USD ($)</t>
  </si>
  <si>
    <t>Liability for Uncertain Tax Positions, Current</t>
  </si>
  <si>
    <t>Increase (Decrease) in Income Taxes</t>
  </si>
  <si>
    <t>Income (Loss) from Continuing Operations before Equity Method Investments, Income Taxes, Extraordinary Items, Noncontrolling Interest</t>
  </si>
  <si>
    <t>Effective Income Tax Rate Reconciliation, at Federal Statutory Income Tax Rate, Percent</t>
  </si>
  <si>
    <t>Note 8 - Provision for Income Taxes (Details) - USD ($) $ in Thousands</t>
  </si>
  <si>
    <t>Current U.S. Federal</t>
  </si>
  <si>
    <t>Deferred U.S. Federal</t>
  </si>
  <si>
    <t>U.S. Federal</t>
  </si>
  <si>
    <t>Current State and Local</t>
  </si>
  <si>
    <t>Deferred State and Local</t>
  </si>
  <si>
    <t>State and Local</t>
  </si>
  <si>
    <t>Current Income Taxes</t>
  </si>
  <si>
    <t>Deferred Income Taxes</t>
  </si>
  <si>
    <t>Provision for Income Taxes</t>
  </si>
  <si>
    <t>Note 8 - Income Tax Rate Reconciliation (Details) - USD ($) $ in Thousands</t>
  </si>
  <si>
    <t>U.S. Federal taxes at statutory rate</t>
  </si>
  <si>
    <t>State and local taxes, net of U.S. Federal tax</t>
  </si>
  <si>
    <t>Other, net</t>
  </si>
  <si>
    <t>Note 8 - Deferred Income Taxes (Details) - USD ($) $ in Thousands</t>
  </si>
  <si>
    <t>Other benefit obligations</t>
  </si>
  <si>
    <t>Accounts receivable</t>
  </si>
  <si>
    <t>Deferred Tax Assets, Net</t>
  </si>
  <si>
    <t>Property, plant and equipment</t>
  </si>
  <si>
    <t>Goodwill and other intangible assets</t>
  </si>
  <si>
    <t>Deferred Tax Liabilities</t>
  </si>
  <si>
    <t>Deferred Income Tax Liabilities, Net</t>
  </si>
  <si>
    <t>Note 9 - Fair Value Measurements (Details Textual) - USD ($) $ in Millions</t>
  </si>
  <si>
    <t>Deferred Compensation Liability, Current and Noncurrent</t>
  </si>
  <si>
    <t>Note 9 - Carrying Amounts and Fair Values (Details) $ in Thousands</t>
  </si>
  <si>
    <t>Money Market Funds and Commercial Paper Investments [Member]</t>
  </si>
  <si>
    <t>Money market and commercial paper investments</t>
  </si>
  <si>
    <t>Notes [Member]</t>
  </si>
  <si>
    <t>Long-term debt, including current portion</t>
  </si>
  <si>
    <t>Term Loan [Member]</t>
  </si>
  <si>
    <t>Note 10 - Treasury Stock (Details Textual) - USD ($) $ in Thousands</t>
  </si>
  <si>
    <t>Stock Repurchase Program, Authorized Amount</t>
  </si>
  <si>
    <t>Stock Repurchase Program, Number of Shares Authorized to be Repurchased</t>
  </si>
  <si>
    <t>Treasury Stock, Shares</t>
  </si>
  <si>
    <t>Treasury Stock, Value</t>
  </si>
  <si>
    <t>Note 11 - Equity-based Compensation (Details Textual) - USD ($)</t>
  </si>
  <si>
    <t>Aug. 04, 2015</t>
  </si>
  <si>
    <t>Jul. 08, 2015</t>
  </si>
  <si>
    <t>Jun. 05, 2015</t>
  </si>
  <si>
    <t>Restricted Stock and Restricted Stock Units [Member]</t>
  </si>
  <si>
    <t>Allocated Share-based Compensation Expense</t>
  </si>
  <si>
    <t>Share-based Compensation Arrangement by Share-based Payment Award, Equity Instruments Other than Options, Grants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1 year 219 days</t>
  </si>
  <si>
    <t>Replacement Shares, Restricted Stock [Member]</t>
  </si>
  <si>
    <t>Staking Shares, Restricted Stock [Member]</t>
  </si>
  <si>
    <t>Restricted Stock [Member] | Graham Holding Company [Member] | Spinoff [Member]</t>
  </si>
  <si>
    <t>Share-based Compensation Arrangement by Share-based Payment Award, Non-Option Equity Instruments, Outstanding, Number</t>
  </si>
  <si>
    <t>Share-based Compensation Arrangement by Share-based Payment Award, Accelerated Vesting, Number</t>
  </si>
  <si>
    <t>Share-based Compensation Arrangement by Share-based Payment Award, Non-Option Equity Instruments, Forfeitures</t>
  </si>
  <si>
    <t>Restricted Stock [Member] | Graham Holding Company [Member]</t>
  </si>
  <si>
    <t>Restricted Stock [Member]</t>
  </si>
  <si>
    <t>Stock Granted, Value, Share-based Compensation, Gross</t>
  </si>
  <si>
    <t>Restricted Stock Units (RSUs) [Member]</t>
  </si>
  <si>
    <t>Annual Retainer</t>
  </si>
  <si>
    <t>Additional Annual Retainer</t>
  </si>
  <si>
    <t>2 years 73 days</t>
  </si>
  <si>
    <t>Share-based Compensation Arrangement by Share-based Payment Award, Award Vesting Period</t>
  </si>
  <si>
    <t>4 years</t>
  </si>
  <si>
    <t>Share-based Compensation Arrangement by Share-based Payment Award, Fair Value Assumptions, Expected Dividend Rate</t>
  </si>
  <si>
    <t>1.45%</t>
  </si>
  <si>
    <t>Maximum [Member] | The 2015 Plan [Member]</t>
  </si>
  <si>
    <t>Share-based Compensation Arrangement by Share-based Payment Award, Number of Shares Authorized</t>
  </si>
  <si>
    <t>Share-based Compensation Arrangement by Share-based Payment Award, Maximum Number of Shares Authorized for Incentive Stock Options</t>
  </si>
  <si>
    <t>Graham Holding Company [Member] | Specific Employees [Member]</t>
  </si>
  <si>
    <t>Share-based Compensation Arrangement by Share-based Payment Award, Options, Outstanding, Number</t>
  </si>
  <si>
    <t>Selling, General and Administrative Expenses [Member]</t>
  </si>
  <si>
    <t>Share-based Compensation Arrangement by Share-based Payment Award, Plan Modification, Incremental Compensation Cost</t>
  </si>
  <si>
    <t>Share Price</t>
  </si>
  <si>
    <t>Note 11 - Summary of Restricted Stock (Details) - Restricted Stock and Restricted Stock Units [Member]</t>
  </si>
  <si>
    <t>Dec. 31, 2015$ / sharesshares</t>
  </si>
  <si>
    <t>Unvested (in shares)</t>
  </si>
  <si>
    <t>Granted (in shares)</t>
  </si>
  <si>
    <t>Granted (in dollars per share) | $ / shares</t>
  </si>
  <si>
    <t>Note 11 - Summary of Stock Appreciation Rights (Details) - Stock Appreciation Rights (SARs) [Member]</t>
  </si>
  <si>
    <t>Unvested (in shares) | shares</t>
  </si>
  <si>
    <t>Outstanding as of December 31, 2014 (in dollars per share)</t>
  </si>
  <si>
    <t>Granted (in shares) | shares</t>
  </si>
  <si>
    <t>Granted (in dollars per share)</t>
  </si>
  <si>
    <t>Outstanding as of December 31, 2015 (in shares) | shares</t>
  </si>
  <si>
    <t>Outstanding as of December 31, 2015 (in dollars per share)</t>
  </si>
  <si>
    <t>Outstanding as of December 31, 2015</t>
  </si>
  <si>
    <t>9 years 255 days</t>
  </si>
  <si>
    <t>Note 11 - Stock Appreciation Rights Fair Value Assumptions (Details)</t>
  </si>
  <si>
    <t>Expected volatility</t>
  </si>
  <si>
    <t>24.00%</t>
  </si>
  <si>
    <t>Risk-free interest rate</t>
  </si>
  <si>
    <t>1.75%</t>
  </si>
  <si>
    <t>Expected term (in years)</t>
  </si>
  <si>
    <t>6 years 91 days</t>
  </si>
  <si>
    <t>Expected dividend yield</t>
  </si>
  <si>
    <t>Note 12 - Postemployment Benefit Plans, Pre-Spin (Details Textual) - USD ($) $ in Millions</t>
  </si>
  <si>
    <t>Multiemployer Plans, Postretirement Benefit [Member]</t>
  </si>
  <si>
    <t>Pension Expense</t>
  </si>
  <si>
    <t>Multiemployer Plans, Savings [Member]</t>
  </si>
  <si>
    <t>Defined Contribution Plan, Cost Recognized</t>
  </si>
  <si>
    <t>Note 13 - Postemployment Benefit Plans, Post-Spin (Details Textual)</t>
  </si>
  <si>
    <t>Jun. 05, 2015USD ($)</t>
  </si>
  <si>
    <t>Dec. 31, 2017USD ($)</t>
  </si>
  <si>
    <t>Jun. 30, 2015USD ($)</t>
  </si>
  <si>
    <t>Chief Executive Officer [Member] | Accrued Compensation and Related Benefits [Member]</t>
  </si>
  <si>
    <t>Deferred Compensation Arrangement with Individual, Recorded Liability</t>
  </si>
  <si>
    <t>Chief Executive Officer [Member]</t>
  </si>
  <si>
    <t>Deferred Compensation Arrangement with Individual, Distributions Paid</t>
  </si>
  <si>
    <t>401 (k) Plan [Member]</t>
  </si>
  <si>
    <t>Defined Contribution Plan, Salary Limitation Amount</t>
  </si>
  <si>
    <t>Defined Contribution Plan, Employer Discretionary Contribution Amount</t>
  </si>
  <si>
    <t>Defined Contribution Plan, Employer Matching Contribution, Percent of Employees' Gross Pay</t>
  </si>
  <si>
    <t>Defined Contribution Supplemental Executive Retirement Plan [Member]</t>
  </si>
  <si>
    <t>3.00%</t>
  </si>
  <si>
    <t>Defined Contribution Plan, Tax Limitation Amount</t>
  </si>
  <si>
    <t>Defined Benefit Supplemental Executive Retirement Plan [Member]</t>
  </si>
  <si>
    <t>Defined Benefit Plan, Number of Employees Covered</t>
  </si>
  <si>
    <t>Defined Benefit Plan Salary Limitation Amount</t>
  </si>
  <si>
    <t>Defined Benefit Plan, Benefit Limitation Amount</t>
  </si>
  <si>
    <t>Defined Benefit Plan, Accumulated Benefit Obligation</t>
  </si>
  <si>
    <t>Accrued Compensation and Related Benefits [Member]</t>
  </si>
  <si>
    <t>Gain (Loss) on Deferred Compensation</t>
  </si>
  <si>
    <t>Note 14 - Defined Benefit Postretirement Plan (Details Textual) - USD ($)</t>
  </si>
  <si>
    <t>Defined Benefit Plan, Benefit Obligation</t>
  </si>
  <si>
    <t>Defined Benefit Plan, Assumptions Used Calculating Benefit Obligation, Discount Rate</t>
  </si>
  <si>
    <t>4.22%</t>
  </si>
  <si>
    <t>Defined Benefit Plan, Contributions by Employer</t>
  </si>
  <si>
    <t>Note 14 - Asset and Funding Information (Details) $ in Thousands</t>
  </si>
  <si>
    <t>Benefit Obligation</t>
  </si>
  <si>
    <t>Interest cost</t>
  </si>
  <si>
    <t>Actuarial loss (gain)</t>
  </si>
  <si>
    <t>Benefits paid</t>
  </si>
  <si>
    <t>Note 14 - Amounts Recognized in Balance Sheet (Details) $ in Thousands</t>
  </si>
  <si>
    <t>Current liability</t>
  </si>
  <si>
    <t>Noncurrent liability</t>
  </si>
  <si>
    <t>Recognized Asset (Liability)</t>
  </si>
  <si>
    <t>Note 14 - Future Estimated Benefit Payments (Details) $ in Thousands</t>
  </si>
  <si>
    <t>2021-2025</t>
  </si>
  <si>
    <t>Note 14 - Amortization Components of Net Periodic (Details) $ in Thousands</t>
  </si>
  <si>
    <t>Actuarial loss recognition</t>
  </si>
  <si>
    <t>Note 15 - Net Income Per Share (Details Textual) - shares</t>
  </si>
  <si>
    <t>Antidilutive Securities Excluded from Computation of Earnings Per Share, Amount</t>
  </si>
  <si>
    <t>Note 15 - Computation of Basic and Diluted Earnings per Share (Details) - USD ($) $ in Thousands</t>
  </si>
  <si>
    <t>Effect of dilutive SARs (1) (in shares)</t>
  </si>
  <si>
    <t>[2]</t>
  </si>
  <si>
    <t>Anti-dilutive share equivalents included 89,909 and 0 SARs as of December 31, 2015 and 2014, respectively.</t>
  </si>
  <si>
    <t>Note 16 - Related Party Transactions (Details Textual) - USD ($) $ in Thousands</t>
  </si>
  <si>
    <t>Allocation of Overhead and Other Expenses from Parent</t>
  </si>
  <si>
    <t>Note 16 - Components of Net Transfers to Parent (Details) - USD ($) $ in Thousands</t>
  </si>
  <si>
    <t>Net change in current income tax accounts</t>
  </si>
  <si>
    <t>Allocation of overhead and other expenses from GHC</t>
  </si>
  <si>
    <t>Net advances to GHC</t>
  </si>
  <si>
    <t>Total net transfers to GHC</t>
  </si>
  <si>
    <t>Note 17 - Commitments and Contingencies (Details Textual) - USD ($) $ in Millions</t>
  </si>
  <si>
    <t>Building [Member]</t>
  </si>
  <si>
    <t>Operating Leases, Rent Expense, Net</t>
  </si>
  <si>
    <t>Utility Pole [Member]</t>
  </si>
  <si>
    <t>Contractual Obligation, Franchise Agreements, Nonperformance</t>
  </si>
  <si>
    <t>Note 17 - Contractual Obligation Maturity (Details) $ in Thousands</t>
  </si>
  <si>
    <t>Note 18 - Quarterly Financial Data (Details) - USD ($) $ in Thousands</t>
  </si>
  <si>
    <t>3 Months Ended</t>
  </si>
  <si>
    <t>Mar. 30, 2015</t>
  </si>
  <si>
    <t>Sep. 30, 2014</t>
  </si>
  <si>
    <t>Jun. 30, 2014</t>
  </si>
  <si>
    <t>Mar. 31, 2014</t>
  </si>
  <si>
    <t>Operating costs and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63212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5778193</v>
      </c>
    </row>
    <row r="12" spans="1:4">
      <c r="A12" s="3" t="s">
        <v>20</v>
      </c>
      <c r="D12" s="6" t="n">
        <v>0</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7" t="s">
        <v>156</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7" t="s">
        <v>156</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7" t="s">
        <v>156</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7" t="s">
        <v>156</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7" t="s">
        <v>156</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7" t="s">
        <v>156</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7" t="s">
        <v>156</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6</v>
      </c>
      <c r="B1" s="2" t="s">
        <v>1</v>
      </c>
    </row>
    <row r="2" spans="1:2">
      <c r="B2" s="2" t="s">
        <v>2</v>
      </c>
    </row>
    <row r="3" spans="1:2">
      <c r="A3" s="7" t="s">
        <v>15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189</v>
      </c>
      <c r="B1" s="2" t="s">
        <v>1</v>
      </c>
    </row>
    <row r="2" spans="1:2">
      <c r="B2" s="2" t="s">
        <v>2</v>
      </c>
    </row>
    <row r="3" spans="1:2">
      <c r="A3" s="3" t="s">
        <v>190</v>
      </c>
    </row>
    <row r="4" spans="1:2">
      <c r="A4" s="7" t="s">
        <v>156</v>
      </c>
    </row>
    <row r="5" spans="1:2">
      <c r="A5" s="3" t="s">
        <v>191</v>
      </c>
      <c r="B5" s="3" t="s">
        <v>192</v>
      </c>
    </row>
    <row r="6" spans="1:2">
      <c r="A6" s="3" t="s">
        <v>191</v>
      </c>
      <c r="B6"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7" t="s">
        <v>156</v>
      </c>
    </row>
    <row r="5" spans="1:2">
      <c r="A5" s="3" t="s">
        <v>191</v>
      </c>
      <c r="B5" s="3" t="s">
        <v>196</v>
      </c>
    </row>
    <row r="6" spans="1:2">
      <c r="A6" s="3" t="s">
        <v>191</v>
      </c>
      <c r="B6"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19199</v>
      </c>
      <c r="C3" s="6" t="n">
        <v>6410</v>
      </c>
    </row>
    <row r="4" spans="1:3">
      <c r="A4" s="3" t="s">
        <v>34</v>
      </c>
      <c r="B4" s="5" t="n">
        <v>34705</v>
      </c>
      <c r="C4" s="5" t="n">
        <v>29729</v>
      </c>
    </row>
    <row r="5" spans="1:3">
      <c r="A5" s="3" t="s">
        <v>35</v>
      </c>
      <c r="B5" s="6" t="n">
        <v>12449</v>
      </c>
      <c r="C5" s="5" t="n">
        <v>12587</v>
      </c>
    </row>
    <row r="6" spans="1:3">
      <c r="A6" s="3" t="s">
        <v>36</v>
      </c>
      <c r="B6" s="3" t="s">
        <v>37</v>
      </c>
      <c r="C6" s="5" t="n">
        <v>1395</v>
      </c>
    </row>
    <row r="7" spans="1:3">
      <c r="A7" s="3" t="s">
        <v>38</v>
      </c>
      <c r="B7" s="6" t="n">
        <v>166353</v>
      </c>
      <c r="C7" s="5" t="n">
        <v>50121</v>
      </c>
    </row>
    <row r="8" spans="1:3">
      <c r="A8" s="3" t="s">
        <v>39</v>
      </c>
      <c r="B8" s="5" t="n">
        <v>640567</v>
      </c>
      <c r="C8" s="5" t="n">
        <v>616230</v>
      </c>
    </row>
    <row r="9" spans="1:3">
      <c r="A9" s="3" t="s">
        <v>40</v>
      </c>
      <c r="B9" s="5" t="n">
        <v>496770</v>
      </c>
      <c r="C9" s="5" t="n">
        <v>496892</v>
      </c>
    </row>
    <row r="10" spans="1:3">
      <c r="A10" s="3" t="s">
        <v>41</v>
      </c>
      <c r="B10" s="5" t="n">
        <v>85488</v>
      </c>
      <c r="C10" s="5" t="n">
        <v>85488</v>
      </c>
    </row>
    <row r="11" spans="1:3">
      <c r="A11" s="3" t="s">
        <v>42</v>
      </c>
      <c r="B11" s="5" t="n">
        <v>19417</v>
      </c>
      <c r="C11" s="5" t="n">
        <v>13309</v>
      </c>
    </row>
    <row r="12" spans="1:3">
      <c r="A12" s="3" t="s">
        <v>43</v>
      </c>
      <c r="B12" s="5" t="n">
        <v>1408595</v>
      </c>
      <c r="C12" s="5" t="n">
        <v>1262040</v>
      </c>
    </row>
    <row r="13" spans="1:3">
      <c r="A13" s="7" t="s">
        <v>44</v>
      </c>
    </row>
    <row r="14" spans="1:3">
      <c r="A14" s="3" t="s">
        <v>45</v>
      </c>
      <c r="B14" s="5" t="n">
        <v>95288</v>
      </c>
      <c r="C14" s="5" t="n">
        <v>71419</v>
      </c>
    </row>
    <row r="15" spans="1:3">
      <c r="A15" s="3" t="s">
        <v>46</v>
      </c>
      <c r="B15" s="5" t="n">
        <v>22363</v>
      </c>
      <c r="C15" s="5" t="n">
        <v>21004</v>
      </c>
    </row>
    <row r="16" spans="1:3">
      <c r="A16" s="3" t="s">
        <v>47</v>
      </c>
      <c r="B16" s="5" t="n">
        <v>5431</v>
      </c>
      <c r="C16" s="6" t="n">
        <v>3200</v>
      </c>
    </row>
    <row r="17" spans="1:3">
      <c r="A17" s="3" t="s">
        <v>48</v>
      </c>
      <c r="B17" s="5" t="n">
        <v>3750</v>
      </c>
      <c r="C17" s="3" t="s">
        <v>37</v>
      </c>
    </row>
    <row r="18" spans="1:3">
      <c r="A18" s="3" t="s">
        <v>49</v>
      </c>
      <c r="B18" s="5" t="n">
        <v>126832</v>
      </c>
      <c r="C18" s="6" t="n">
        <v>95623</v>
      </c>
    </row>
    <row r="19" spans="1:3">
      <c r="A19" s="3" t="s">
        <v>50</v>
      </c>
      <c r="B19" s="5" t="n">
        <v>545301</v>
      </c>
      <c r="C19" s="3" t="s">
        <v>37</v>
      </c>
    </row>
    <row r="20" spans="1:3">
      <c r="A20" s="3" t="s">
        <v>51</v>
      </c>
      <c r="B20" s="5" t="n">
        <v>24399</v>
      </c>
      <c r="C20" s="6" t="n">
        <v>21606</v>
      </c>
    </row>
    <row r="21" spans="1:3">
      <c r="A21" s="3" t="s">
        <v>52</v>
      </c>
      <c r="B21" s="5" t="n">
        <v>90</v>
      </c>
      <c r="C21" s="5" t="n">
        <v>37</v>
      </c>
    </row>
    <row r="22" spans="1:3">
      <c r="A22" s="3" t="s">
        <v>36</v>
      </c>
      <c r="B22" s="5" t="n">
        <v>276627</v>
      </c>
      <c r="C22" s="5" t="n">
        <v>291486</v>
      </c>
    </row>
    <row r="23" spans="1:3">
      <c r="A23" s="3" t="s">
        <v>53</v>
      </c>
      <c r="B23" s="6" t="n">
        <v>973249</v>
      </c>
      <c r="C23" s="6" t="n">
        <v>408752</v>
      </c>
    </row>
    <row r="24" spans="1:3">
      <c r="A24" s="3" t="s">
        <v>54</v>
      </c>
      <c r="B24" s="3" t="s">
        <v>37</v>
      </c>
      <c r="C24" s="3" t="s">
        <v>37</v>
      </c>
    </row>
    <row r="25" spans="1:3">
      <c r="A25" s="7" t="s">
        <v>55</v>
      </c>
    </row>
    <row r="26" spans="1:3">
      <c r="A26" s="3" t="s">
        <v>56</v>
      </c>
      <c r="B26" s="6" t="n">
        <v>59</v>
      </c>
      <c r="C26" s="6" t="n">
        <v>58</v>
      </c>
    </row>
    <row r="27" spans="1:3">
      <c r="A27" s="3" t="s">
        <v>57</v>
      </c>
      <c r="B27" s="5" t="n">
        <v>4929</v>
      </c>
      <c r="C27" s="3" t="s">
        <v>37</v>
      </c>
    </row>
    <row r="28" spans="1:3">
      <c r="A28" s="3" t="s">
        <v>58</v>
      </c>
      <c r="B28" s="6" t="n">
        <v>447282</v>
      </c>
      <c r="C28" s="6" t="n">
        <v>1325919</v>
      </c>
    </row>
    <row r="29" spans="1:3">
      <c r="A29" s="3" t="s">
        <v>59</v>
      </c>
      <c r="B29" s="3" t="s">
        <v>37</v>
      </c>
      <c r="C29" s="6" t="n">
        <v>-472689</v>
      </c>
    </row>
    <row r="30" spans="1:3">
      <c r="A30" s="3" t="s">
        <v>60</v>
      </c>
      <c r="B30" s="6" t="n">
        <v>-557</v>
      </c>
      <c r="C30" s="3" t="s">
        <v>37</v>
      </c>
    </row>
    <row r="31" spans="1:3">
      <c r="A31" s="3" t="s">
        <v>61</v>
      </c>
      <c r="B31" s="5" t="n">
        <v>-16367</v>
      </c>
      <c r="C31" s="3" t="s">
        <v>37</v>
      </c>
    </row>
    <row r="32" spans="1:3">
      <c r="A32" s="3" t="s">
        <v>62</v>
      </c>
      <c r="B32" s="5" t="n">
        <v>435346</v>
      </c>
      <c r="C32" s="6" t="n">
        <v>853288</v>
      </c>
    </row>
    <row r="33" spans="1:3">
      <c r="A33" s="3" t="s">
        <v>63</v>
      </c>
      <c r="B33" s="6" t="n">
        <v>1408595</v>
      </c>
      <c r="C33" s="6" t="n">
        <v>1262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v>
      </c>
    </row>
    <row r="3" spans="1:2">
      <c r="A3" s="7" t="s">
        <v>156</v>
      </c>
    </row>
    <row r="4" spans="1:2">
      <c r="A4" s="3" t="s">
        <v>191</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7" t="s">
        <v>156</v>
      </c>
    </row>
    <row r="4" spans="1:2">
      <c r="A4" s="3" t="s">
        <v>199</v>
      </c>
      <c r="B4"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1</v>
      </c>
      <c r="B1" s="2" t="s">
        <v>1</v>
      </c>
    </row>
    <row r="2" spans="1:2">
      <c r="B2" s="2" t="s">
        <v>2</v>
      </c>
    </row>
    <row r="3" spans="1:2">
      <c r="A3" s="7" t="s">
        <v>156</v>
      </c>
    </row>
    <row r="4" spans="1:2">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7" t="s">
        <v>156</v>
      </c>
    </row>
    <row r="4" spans="1:2">
      <c r="A4" s="3" t="s">
        <v>205</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7" t="s">
        <v>156</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7" t="s">
        <v>211</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row r="9" spans="1:2">
      <c r="A9" s="3" t="s">
        <v>222</v>
      </c>
      <c r="B9" s="3" t="s">
        <v>223</v>
      </c>
    </row>
    <row r="10" spans="1:2">
      <c r="A10" s="3" t="s">
        <v>224</v>
      </c>
      <c r="B10" s="3" t="s">
        <v>225</v>
      </c>
    </row>
    <row r="11" spans="1:2">
      <c r="A11" s="3" t="s">
        <v>226</v>
      </c>
      <c r="B11" s="3" t="s">
        <v>227</v>
      </c>
    </row>
    <row r="12" spans="1:2">
      <c r="A12" s="3" t="s">
        <v>228</v>
      </c>
      <c r="B12" s="3" t="s">
        <v>229</v>
      </c>
    </row>
    <row r="13" spans="1:2">
      <c r="A13" s="3" t="s">
        <v>230</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row r="20" spans="1:2">
      <c r="A20" s="3" t="s">
        <v>244</v>
      </c>
      <c r="B20" s="3" t="s">
        <v>245</v>
      </c>
    </row>
    <row r="21" spans="1:2">
      <c r="A21" s="3" t="s">
        <v>246</v>
      </c>
      <c r="B21" s="3" t="s">
        <v>247</v>
      </c>
    </row>
    <row r="22" spans="1:2">
      <c r="A22" s="3" t="s">
        <v>248</v>
      </c>
      <c r="B22" s="3" t="s">
        <v>249</v>
      </c>
    </row>
    <row r="23" spans="1:2">
      <c r="A23" s="3" t="s">
        <v>250</v>
      </c>
      <c r="B23" s="3" t="s">
        <v>251</v>
      </c>
    </row>
    <row r="24" spans="1:2">
      <c r="A24" s="3" t="s">
        <v>252</v>
      </c>
      <c r="B2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4</v>
      </c>
      <c r="B1" s="2" t="s">
        <v>1</v>
      </c>
    </row>
    <row r="2" spans="1:2">
      <c r="B2" s="2" t="s">
        <v>2</v>
      </c>
    </row>
    <row r="3" spans="1:2">
      <c r="A3" s="7" t="s">
        <v>255</v>
      </c>
    </row>
    <row r="4" spans="1:2">
      <c r="A4" s="3" t="s">
        <v>256</v>
      </c>
      <c r="B4"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8</v>
      </c>
      <c r="B1" s="2" t="s">
        <v>1</v>
      </c>
    </row>
    <row r="2" spans="1:2">
      <c r="B2" s="2" t="s">
        <v>2</v>
      </c>
    </row>
    <row r="3" spans="1:2">
      <c r="A3" s="7" t="s">
        <v>255</v>
      </c>
    </row>
    <row r="4" spans="1:2">
      <c r="A4" s="3" t="s">
        <v>259</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7" t="s">
        <v>255</v>
      </c>
    </row>
    <row r="4" spans="1:2">
      <c r="A4" s="3" t="s">
        <v>262</v>
      </c>
      <c r="B4" s="3" t="s">
        <v>263</v>
      </c>
    </row>
    <row r="5" spans="1:2">
      <c r="A5" s="3" t="s">
        <v>264</v>
      </c>
      <c r="B5" s="3" t="s">
        <v>265</v>
      </c>
    </row>
    <row r="6" spans="1:2">
      <c r="A6" s="3" t="s">
        <v>266</v>
      </c>
      <c r="B6"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8</v>
      </c>
      <c r="B1" s="2" t="s">
        <v>1</v>
      </c>
    </row>
    <row r="2" spans="1:2">
      <c r="B2" s="2" t="s">
        <v>2</v>
      </c>
    </row>
    <row r="3" spans="1:2">
      <c r="A3" s="7" t="s">
        <v>255</v>
      </c>
    </row>
    <row r="4" spans="1:2">
      <c r="A4" s="3" t="s">
        <v>269</v>
      </c>
      <c r="B4" s="3"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v>
      </c>
      <c r="B1" s="2" t="s">
        <v>2</v>
      </c>
      <c r="C1" s="2" t="s">
        <v>31</v>
      </c>
    </row>
    <row r="2" spans="1:3">
      <c r="A2" s="3" t="s">
        <v>65</v>
      </c>
      <c r="B2" s="8" t="n">
        <v>0.01</v>
      </c>
      <c r="C2" s="8" t="n">
        <v>0.01</v>
      </c>
    </row>
    <row r="3" spans="1:3">
      <c r="A3" s="3" t="s">
        <v>66</v>
      </c>
      <c r="B3" s="5" t="n">
        <v>40000000</v>
      </c>
      <c r="C3" s="5" t="n">
        <v>40000000</v>
      </c>
    </row>
    <row r="4" spans="1:3">
      <c r="A4" s="3" t="s">
        <v>67</v>
      </c>
      <c r="B4" s="5" t="n">
        <v>5843313</v>
      </c>
      <c r="C4" s="5" t="n">
        <v>5843313</v>
      </c>
    </row>
    <row r="5" spans="1:3">
      <c r="A5" s="3" t="s">
        <v>68</v>
      </c>
      <c r="B5" s="5" t="n">
        <v>5843313</v>
      </c>
      <c r="C5" s="5" t="n">
        <v>5843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1</v>
      </c>
      <c r="B1" s="2" t="s">
        <v>1</v>
      </c>
    </row>
    <row r="2" spans="1:2">
      <c r="B2" s="2" t="s">
        <v>2</v>
      </c>
    </row>
    <row r="3" spans="1:2">
      <c r="A3" s="7" t="s">
        <v>255</v>
      </c>
    </row>
    <row r="4" spans="1:2">
      <c r="A4" s="3" t="s">
        <v>272</v>
      </c>
      <c r="B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4</v>
      </c>
      <c r="B1" s="2" t="s">
        <v>1</v>
      </c>
    </row>
    <row r="2" spans="1:2">
      <c r="B2" s="2" t="s">
        <v>2</v>
      </c>
    </row>
    <row r="3" spans="1:2">
      <c r="A3" s="7" t="s">
        <v>255</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7" t="s">
        <v>255</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4</v>
      </c>
      <c r="B1" s="2" t="s">
        <v>1</v>
      </c>
    </row>
    <row r="2" spans="1:2">
      <c r="B2" s="2" t="s">
        <v>2</v>
      </c>
    </row>
    <row r="3" spans="1:2">
      <c r="A3" s="7" t="s">
        <v>255</v>
      </c>
    </row>
    <row r="4" spans="1:2">
      <c r="A4" s="3" t="s">
        <v>285</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88</v>
      </c>
    </row>
    <row r="4" spans="1:2">
      <c r="A4" s="7" t="s">
        <v>255</v>
      </c>
    </row>
    <row r="5" spans="1:2">
      <c r="A5" s="3" t="s">
        <v>289</v>
      </c>
      <c r="B5" s="3" t="s">
        <v>290</v>
      </c>
    </row>
    <row r="6" spans="1:2">
      <c r="A6" s="3" t="s">
        <v>291</v>
      </c>
      <c r="B6" s="3" t="s">
        <v>292</v>
      </c>
    </row>
    <row r="7" spans="1:2">
      <c r="A7" s="3" t="s">
        <v>293</v>
      </c>
      <c r="B7"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7" t="s">
        <v>255</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7" t="s">
        <v>255</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7</v>
      </c>
      <c r="B1" s="2" t="s">
        <v>1</v>
      </c>
    </row>
    <row r="2" spans="1:2">
      <c r="B2" s="2" t="s">
        <v>2</v>
      </c>
    </row>
    <row r="3" spans="1:2">
      <c r="A3" s="7" t="s">
        <v>255</v>
      </c>
    </row>
    <row r="4" spans="1:2">
      <c r="A4" s="3" t="s">
        <v>308</v>
      </c>
      <c r="B4"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10</v>
      </c>
      <c r="B1" s="2" t="s">
        <v>1</v>
      </c>
    </row>
    <row r="2" spans="1:2">
      <c r="B2" s="2" t="s">
        <v>2</v>
      </c>
    </row>
    <row r="3" spans="1:2">
      <c r="A3" s="7" t="s">
        <v>255</v>
      </c>
    </row>
    <row r="4" spans="1:2">
      <c r="A4" s="3" t="s">
        <v>311</v>
      </c>
      <c r="B4" s="3"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3</v>
      </c>
      <c r="B1" s="2" t="s">
        <v>1</v>
      </c>
    </row>
    <row r="2" spans="1:2">
      <c r="B2" s="2" t="s">
        <v>2</v>
      </c>
    </row>
    <row r="3" spans="1:2">
      <c r="A3" s="7" t="s">
        <v>255</v>
      </c>
    </row>
    <row r="4" spans="1:2">
      <c r="A4" s="3" t="s">
        <v>314</v>
      </c>
      <c r="B4" s="3"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1</v>
      </c>
      <c r="E2" s="2" t="s">
        <v>70</v>
      </c>
    </row>
    <row r="3" spans="1:5">
      <c r="A3" s="3" t="s">
        <v>71</v>
      </c>
      <c r="C3" s="6" t="n">
        <v>807266</v>
      </c>
      <c r="D3" s="6" t="n">
        <v>814812</v>
      </c>
      <c r="E3" s="6" t="n">
        <v>825707</v>
      </c>
    </row>
    <row r="4" spans="1:5">
      <c r="A4" s="7" t="s">
        <v>72</v>
      </c>
    </row>
    <row r="5" spans="1:5">
      <c r="A5" s="3" t="s">
        <v>73</v>
      </c>
      <c r="C5" s="5" t="n">
        <v>310925</v>
      </c>
      <c r="D5" s="5" t="n">
        <v>327974</v>
      </c>
      <c r="E5" s="5" t="n">
        <v>351182</v>
      </c>
    </row>
    <row r="6" spans="1:5">
      <c r="A6" s="3" t="s">
        <v>74</v>
      </c>
      <c r="C6" s="5" t="n">
        <v>193964</v>
      </c>
      <c r="D6" s="5" t="n">
        <v>188858</v>
      </c>
      <c r="E6" s="5" t="n">
        <v>184370</v>
      </c>
    </row>
    <row r="7" spans="1:5">
      <c r="A7" s="3" t="s">
        <v>75</v>
      </c>
      <c r="C7" s="5" t="n">
        <v>140635</v>
      </c>
      <c r="D7" s="5" t="n">
        <v>134167</v>
      </c>
      <c r="E7" s="5" t="n">
        <v>125709</v>
      </c>
    </row>
    <row r="8" spans="1:5">
      <c r="C8" s="5" t="n">
        <v>645524</v>
      </c>
      <c r="D8" s="5" t="n">
        <v>650999</v>
      </c>
      <c r="E8" s="5" t="n">
        <v>661261</v>
      </c>
    </row>
    <row r="9" spans="1:5">
      <c r="A9" s="3" t="s">
        <v>76</v>
      </c>
      <c r="C9" s="5" t="n">
        <v>161742</v>
      </c>
      <c r="D9" s="6" t="n">
        <v>163813</v>
      </c>
      <c r="E9" s="6" t="n">
        <v>164446</v>
      </c>
    </row>
    <row r="10" spans="1:5">
      <c r="A10" s="3" t="s">
        <v>77</v>
      </c>
      <c r="C10" s="5" t="n">
        <v>-16090</v>
      </c>
      <c r="D10" s="3" t="s">
        <v>37</v>
      </c>
      <c r="E10" s="3" t="s">
        <v>37</v>
      </c>
    </row>
    <row r="11" spans="1:5">
      <c r="A11" s="3" t="s">
        <v>78</v>
      </c>
      <c r="C11" s="5" t="n">
        <v>-232</v>
      </c>
      <c r="D11" s="6" t="n">
        <v>74196</v>
      </c>
      <c r="E11" s="6" t="n">
        <v>-135</v>
      </c>
    </row>
    <row r="12" spans="1:5">
      <c r="A12" s="3" t="s">
        <v>79</v>
      </c>
      <c r="C12" s="5" t="n">
        <v>145420</v>
      </c>
      <c r="D12" s="5" t="n">
        <v>238009</v>
      </c>
      <c r="E12" s="5" t="n">
        <v>164311</v>
      </c>
    </row>
    <row r="13" spans="1:5">
      <c r="A13" s="3" t="s">
        <v>80</v>
      </c>
      <c r="C13" s="5" t="n">
        <v>56387</v>
      </c>
      <c r="D13" s="5" t="n">
        <v>90700</v>
      </c>
      <c r="E13" s="5" t="n">
        <v>59800</v>
      </c>
    </row>
    <row r="14" spans="1:5">
      <c r="A14" s="3" t="s">
        <v>81</v>
      </c>
      <c r="C14" s="5" t="n">
        <v>89033</v>
      </c>
      <c r="D14" s="6" t="n">
        <v>147309</v>
      </c>
      <c r="E14" s="6" t="n">
        <v>104511</v>
      </c>
    </row>
    <row r="15" spans="1:5">
      <c r="A15" s="7" t="s">
        <v>82</v>
      </c>
    </row>
    <row r="16" spans="1:5">
      <c r="A16" s="3" t="s">
        <v>83</v>
      </c>
      <c r="C16" s="5" t="n">
        <v>-910</v>
      </c>
      <c r="D16" s="3" t="s">
        <v>37</v>
      </c>
      <c r="E16" s="3" t="s">
        <v>37</v>
      </c>
    </row>
    <row r="17" spans="1:5">
      <c r="A17" s="3" t="s">
        <v>84</v>
      </c>
      <c r="C17" s="5" t="n">
        <v>-910</v>
      </c>
      <c r="D17" s="3" t="s">
        <v>37</v>
      </c>
      <c r="E17" s="3" t="s">
        <v>37</v>
      </c>
    </row>
    <row r="18" spans="1:5">
      <c r="A18" s="3" t="s">
        <v>85</v>
      </c>
      <c r="C18" s="5" t="n">
        <v>353</v>
      </c>
      <c r="D18" s="3" t="s">
        <v>37</v>
      </c>
      <c r="E18" s="3" t="s">
        <v>37</v>
      </c>
    </row>
    <row r="19" spans="1:5">
      <c r="A19" s="3" t="s">
        <v>86</v>
      </c>
      <c r="C19" s="5" t="n">
        <v>-557</v>
      </c>
      <c r="D19" s="3" t="s">
        <v>37</v>
      </c>
      <c r="E19" s="3" t="s">
        <v>37</v>
      </c>
    </row>
    <row r="20" spans="1:5">
      <c r="A20" s="3" t="s">
        <v>87</v>
      </c>
      <c r="C20" s="6" t="n">
        <v>88476</v>
      </c>
      <c r="D20" s="6" t="n">
        <v>147309</v>
      </c>
      <c r="E20" s="6" t="n">
        <v>104511</v>
      </c>
    </row>
    <row r="21" spans="1:5">
      <c r="A21" s="3" t="s">
        <v>88</v>
      </c>
      <c r="B21" s="3" t="s">
        <v>89</v>
      </c>
      <c r="C21" s="8" t="n">
        <v>15.21</v>
      </c>
      <c r="D21" s="8" t="n">
        <v>25.21</v>
      </c>
      <c r="E21" s="8" t="n">
        <v>17.89</v>
      </c>
    </row>
    <row r="22" spans="1:5">
      <c r="A22" s="3" t="s">
        <v>90</v>
      </c>
      <c r="B22" s="3" t="s">
        <v>89</v>
      </c>
      <c r="C22" s="8" t="n">
        <v>15.19</v>
      </c>
      <c r="D22" s="8" t="n">
        <v>25.21</v>
      </c>
      <c r="E22" s="8" t="n">
        <v>17.89</v>
      </c>
    </row>
    <row r="23" spans="1:5">
      <c r="A23" s="3" t="s">
        <v>91</v>
      </c>
      <c r="B23" s="3" t="s">
        <v>89</v>
      </c>
      <c r="C23" s="5" t="n">
        <v>5853283</v>
      </c>
      <c r="D23" s="5" t="n">
        <v>5843313</v>
      </c>
      <c r="E23" s="5" t="n">
        <v>5843313</v>
      </c>
    </row>
    <row r="24" spans="1:5">
      <c r="A24" s="3" t="s">
        <v>92</v>
      </c>
      <c r="B24" s="3" t="s">
        <v>89</v>
      </c>
      <c r="C24" s="5" t="n">
        <v>5860089</v>
      </c>
      <c r="D24" s="5" t="n">
        <v>5843313</v>
      </c>
      <c r="E24" s="5" t="n">
        <v>5843313</v>
      </c>
    </row>
    <row r="25" spans="1:5">
      <c r="A25" t="n"/>
    </row>
    <row r="26" spans="1:5">
      <c r="A26" s="3" t="s">
        <v>89</v>
      </c>
      <c r="B26" s="3" t="s">
        <v>93</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s>
  <sheetData>
    <row r="1" spans="1:5">
      <c r="A1" s="1" t="s">
        <v>316</v>
      </c>
      <c r="B1" s="2" t="s">
        <v>317</v>
      </c>
      <c r="C1" s="2" t="s">
        <v>318</v>
      </c>
      <c r="D1" s="2" t="s">
        <v>319</v>
      </c>
      <c r="E1" s="2" t="s">
        <v>320</v>
      </c>
    </row>
    <row r="2" spans="1:5">
      <c r="A2" s="3" t="s">
        <v>321</v>
      </c>
    </row>
    <row r="3" spans="1:5">
      <c r="A3" s="3" t="s">
        <v>322</v>
      </c>
      <c r="D3" s="5" t="n">
        <v>960000</v>
      </c>
    </row>
    <row r="4" spans="1:5">
      <c r="A4" s="3" t="s">
        <v>323</v>
      </c>
    </row>
    <row r="5" spans="1:5">
      <c r="A5" s="3" t="s">
        <v>322</v>
      </c>
      <c r="D5" s="5" t="n">
        <v>4880000</v>
      </c>
    </row>
    <row r="6" spans="1:5">
      <c r="A6" s="3" t="s">
        <v>324</v>
      </c>
    </row>
    <row r="7" spans="1:5">
      <c r="A7" s="3" t="s">
        <v>325</v>
      </c>
      <c r="D7" s="5" t="n">
        <v>0</v>
      </c>
    </row>
    <row r="8" spans="1:5">
      <c r="A8" s="3" t="s">
        <v>326</v>
      </c>
      <c r="D8" s="5" t="n">
        <v>0</v>
      </c>
    </row>
    <row r="9" spans="1:5">
      <c r="A9" s="3" t="s">
        <v>327</v>
      </c>
      <c r="D9" s="5" t="n">
        <v>5840000</v>
      </c>
    </row>
    <row r="10" spans="1:5">
      <c r="A10" s="3" t="s">
        <v>328</v>
      </c>
      <c r="C10" s="3" t="s">
        <v>329</v>
      </c>
    </row>
    <row r="11" spans="1:5">
      <c r="A11" s="3" t="s">
        <v>330</v>
      </c>
      <c r="D11" s="5" t="n">
        <v>5840000</v>
      </c>
    </row>
    <row r="12" spans="1:5">
      <c r="A12" s="3" t="s">
        <v>331</v>
      </c>
    </row>
    <row r="13" spans="1:5">
      <c r="A13" s="3" t="s">
        <v>332</v>
      </c>
      <c r="B13" s="5" t="n">
        <v>501241</v>
      </c>
    </row>
    <row r="14" spans="1:5">
      <c r="A14" s="3" t="s">
        <v>333</v>
      </c>
    </row>
    <row r="15" spans="1:5">
      <c r="A15" s="3" t="s">
        <v>332</v>
      </c>
      <c r="B15" s="5" t="n">
        <v>364150</v>
      </c>
    </row>
    <row r="16" spans="1:5">
      <c r="A16" s="3" t="s">
        <v>334</v>
      </c>
    </row>
    <row r="17" spans="1:5">
      <c r="A17" s="3" t="s">
        <v>332</v>
      </c>
      <c r="B17" s="5" t="n">
        <v>127094</v>
      </c>
    </row>
    <row r="18" spans="1:5">
      <c r="A18" s="3" t="s">
        <v>335</v>
      </c>
      <c r="B18" s="5" t="n">
        <v>19</v>
      </c>
    </row>
    <row r="19" spans="1:5">
      <c r="A19" s="3" t="s">
        <v>327</v>
      </c>
      <c r="B19" s="5" t="n">
        <v>5843313</v>
      </c>
      <c r="E19" s="5" t="n">
        <v>5843313</v>
      </c>
    </row>
    <row r="20" spans="1:5">
      <c r="A20" s="3" t="s">
        <v>330</v>
      </c>
      <c r="B20" s="5" t="n">
        <v>5843313</v>
      </c>
      <c r="E20" s="5" t="n">
        <v>5843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36</v>
      </c>
      <c r="B1" s="2" t="s">
        <v>1</v>
      </c>
    </row>
    <row r="2" spans="1:4">
      <c r="B2" s="2" t="s">
        <v>337</v>
      </c>
      <c r="C2" s="2" t="s">
        <v>338</v>
      </c>
      <c r="D2" s="2" t="s">
        <v>339</v>
      </c>
    </row>
    <row r="3" spans="1:4">
      <c r="A3" s="3" t="s">
        <v>340</v>
      </c>
      <c r="B3" s="5" t="n">
        <v>1</v>
      </c>
    </row>
    <row r="4" spans="1:4">
      <c r="A4" s="3" t="s">
        <v>341</v>
      </c>
      <c r="B4" s="9" t="n">
        <v>15.7</v>
      </c>
      <c r="C4" s="9" t="n">
        <v>16.7</v>
      </c>
      <c r="D4" s="9" t="n">
        <v>18.4</v>
      </c>
    </row>
    <row r="5" spans="1:4">
      <c r="A5" s="3" t="s">
        <v>342</v>
      </c>
      <c r="B5" s="9" t="n">
        <v>22.5</v>
      </c>
      <c r="C5" s="9" t="n">
        <v>22.9</v>
      </c>
      <c r="D5" s="9" t="n">
        <v>2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16"/>
  </cols>
  <sheetData>
    <row r="1" spans="1:2">
      <c r="A1" s="1" t="s">
        <v>343</v>
      </c>
      <c r="B1" s="2" t="s">
        <v>1</v>
      </c>
    </row>
    <row r="2" spans="1:2">
      <c r="B2" s="2" t="s">
        <v>2</v>
      </c>
    </row>
    <row r="3" spans="1:2">
      <c r="A3" s="3" t="s">
        <v>344</v>
      </c>
    </row>
    <row r="4" spans="1:2">
      <c r="A4" s="3" t="s">
        <v>345</v>
      </c>
      <c r="B4" s="3" t="s">
        <v>346</v>
      </c>
    </row>
    <row r="5" spans="1:2">
      <c r="A5" s="3" t="s">
        <v>347</v>
      </c>
    </row>
    <row r="6" spans="1:2">
      <c r="A6" s="3" t="s">
        <v>345</v>
      </c>
      <c r="B6" s="3" t="s">
        <v>348</v>
      </c>
    </row>
    <row r="7" spans="1:2">
      <c r="A7" s="3" t="s">
        <v>349</v>
      </c>
    </row>
    <row r="8" spans="1:2">
      <c r="A8" s="3" t="s">
        <v>345</v>
      </c>
      <c r="B8" s="3" t="s">
        <v>348</v>
      </c>
    </row>
    <row r="9" spans="1:2">
      <c r="A9" s="3" t="s">
        <v>350</v>
      </c>
    </row>
    <row r="10" spans="1:2">
      <c r="A10" s="3" t="s">
        <v>345</v>
      </c>
      <c r="B10" s="3" t="s">
        <v>351</v>
      </c>
    </row>
    <row r="11" spans="1:2">
      <c r="A11" s="3" t="s">
        <v>352</v>
      </c>
    </row>
    <row r="12" spans="1:2">
      <c r="A12" s="3" t="s">
        <v>345</v>
      </c>
      <c r="B12" s="3" t="s">
        <v>346</v>
      </c>
    </row>
    <row r="13" spans="1:2">
      <c r="A13" s="3" t="s">
        <v>353</v>
      </c>
    </row>
    <row r="14" spans="1:2">
      <c r="A14" s="3" t="s">
        <v>345</v>
      </c>
      <c r="B14" s="3" t="s">
        <v>354</v>
      </c>
    </row>
    <row r="15" spans="1:2">
      <c r="A15" s="3" t="s">
        <v>355</v>
      </c>
    </row>
    <row r="16" spans="1:2">
      <c r="A16" s="3" t="s">
        <v>345</v>
      </c>
      <c r="B16" s="3" t="s">
        <v>354</v>
      </c>
    </row>
    <row r="17" spans="1:2">
      <c r="A17" s="3" t="s">
        <v>356</v>
      </c>
    </row>
    <row r="18" spans="1:2">
      <c r="A18" s="3" t="s">
        <v>345</v>
      </c>
      <c r="B18" s="3"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58</v>
      </c>
      <c r="B1" s="2" t="s">
        <v>1</v>
      </c>
    </row>
    <row r="2" spans="1:4">
      <c r="B2" s="2" t="s">
        <v>2</v>
      </c>
      <c r="C2" s="2" t="s">
        <v>31</v>
      </c>
      <c r="D2" s="2" t="s">
        <v>70</v>
      </c>
    </row>
    <row r="3" spans="1:4">
      <c r="A3" s="3" t="s">
        <v>341</v>
      </c>
      <c r="B3" s="9" t="n">
        <v>15.7</v>
      </c>
      <c r="C3" s="9" t="n">
        <v>16.7</v>
      </c>
      <c r="D3" s="9" t="n">
        <v>1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359</v>
      </c>
      <c r="B1" s="2" t="s">
        <v>1</v>
      </c>
    </row>
    <row r="2" spans="1:4">
      <c r="B2" s="2" t="s">
        <v>2</v>
      </c>
      <c r="C2" s="2" t="s">
        <v>31</v>
      </c>
      <c r="D2" s="2" t="s">
        <v>70</v>
      </c>
    </row>
    <row r="3" spans="1:4">
      <c r="A3" s="3" t="s">
        <v>333</v>
      </c>
    </row>
    <row r="4" spans="1:4">
      <c r="A4" s="3" t="s">
        <v>71</v>
      </c>
      <c r="B4" s="6" t="n">
        <v>332716</v>
      </c>
      <c r="C4" s="6" t="n">
        <v>361668</v>
      </c>
      <c r="D4" s="6" t="n">
        <v>386168</v>
      </c>
    </row>
    <row r="5" spans="1:4">
      <c r="A5" s="3" t="s">
        <v>331</v>
      </c>
    </row>
    <row r="6" spans="1:4">
      <c r="A6" s="3" t="s">
        <v>71</v>
      </c>
      <c r="B6" s="5" t="n">
        <v>294486</v>
      </c>
      <c r="C6" s="5" t="n">
        <v>265718</v>
      </c>
      <c r="D6" s="5" t="n">
        <v>252296</v>
      </c>
    </row>
    <row r="7" spans="1:4">
      <c r="A7" s="3" t="s">
        <v>334</v>
      </c>
    </row>
    <row r="8" spans="1:4">
      <c r="A8" s="3" t="s">
        <v>71</v>
      </c>
      <c r="B8" s="5" t="n">
        <v>50148</v>
      </c>
      <c r="C8" s="5" t="n">
        <v>62396</v>
      </c>
      <c r="D8" s="5" t="n">
        <v>74992</v>
      </c>
    </row>
    <row r="9" spans="1:4">
      <c r="A9" s="3" t="s">
        <v>360</v>
      </c>
    </row>
    <row r="10" spans="1:4">
      <c r="A10" s="3" t="s">
        <v>71</v>
      </c>
      <c r="B10" s="5" t="n">
        <v>88741</v>
      </c>
      <c r="C10" s="5" t="n">
        <v>76829</v>
      </c>
      <c r="D10" s="5" t="n">
        <v>64425</v>
      </c>
    </row>
    <row r="11" spans="1:4">
      <c r="A11" s="3" t="s">
        <v>361</v>
      </c>
      <c r="B11" s="5" t="n">
        <v>31034</v>
      </c>
      <c r="C11" s="5" t="n">
        <v>35362</v>
      </c>
      <c r="D11" s="5" t="n">
        <v>35237</v>
      </c>
    </row>
    <row r="12" spans="1:4">
      <c r="A12" s="3" t="s">
        <v>136</v>
      </c>
      <c r="B12" s="5" t="n">
        <v>10141</v>
      </c>
      <c r="C12" s="5" t="n">
        <v>12839</v>
      </c>
      <c r="D12" s="5" t="n">
        <v>12589</v>
      </c>
    </row>
    <row r="13" spans="1:4">
      <c r="A13" s="3" t="s">
        <v>71</v>
      </c>
      <c r="B13" s="6" t="n">
        <v>807266</v>
      </c>
      <c r="C13" s="6" t="n">
        <v>814812</v>
      </c>
      <c r="D13" s="6" t="n">
        <v>8257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62</v>
      </c>
      <c r="B1" s="2" t="s">
        <v>2</v>
      </c>
      <c r="C1" s="2" t="s">
        <v>31</v>
      </c>
    </row>
    <row r="2" spans="1:3">
      <c r="A2" s="3" t="s">
        <v>34</v>
      </c>
      <c r="B2" s="6" t="n">
        <v>30715</v>
      </c>
      <c r="C2" s="6" t="n">
        <v>26327</v>
      </c>
    </row>
    <row r="3" spans="1:3">
      <c r="A3" s="3" t="s">
        <v>363</v>
      </c>
      <c r="B3" s="5" t="n">
        <v>3990</v>
      </c>
      <c r="C3" s="5" t="n">
        <v>3402</v>
      </c>
    </row>
    <row r="4" spans="1:3">
      <c r="B4" s="6" t="n">
        <v>34705</v>
      </c>
      <c r="C4" s="6" t="n">
        <v>29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64</v>
      </c>
      <c r="B1" s="2" t="s">
        <v>1</v>
      </c>
    </row>
    <row r="2" spans="1:4">
      <c r="B2" s="2" t="s">
        <v>2</v>
      </c>
      <c r="C2" s="2" t="s">
        <v>31</v>
      </c>
      <c r="D2" s="2" t="s">
        <v>70</v>
      </c>
    </row>
    <row r="3" spans="1:4">
      <c r="A3" s="3" t="s">
        <v>365</v>
      </c>
      <c r="B3" s="6" t="n">
        <v>621</v>
      </c>
      <c r="C3" s="6" t="n">
        <v>1207</v>
      </c>
      <c r="D3" s="6" t="n">
        <v>2070</v>
      </c>
    </row>
    <row r="4" spans="1:4">
      <c r="A4" s="3" t="s">
        <v>366</v>
      </c>
      <c r="B4" s="5" t="n">
        <v>3294</v>
      </c>
      <c r="C4" s="5" t="n">
        <v>3907</v>
      </c>
      <c r="D4" s="5" t="n">
        <v>5531</v>
      </c>
    </row>
    <row r="5" spans="1:4">
      <c r="A5" s="3" t="s">
        <v>367</v>
      </c>
      <c r="B5" s="5" t="n">
        <v>-3051</v>
      </c>
      <c r="C5" s="5" t="n">
        <v>-4493</v>
      </c>
      <c r="D5" s="5" t="n">
        <v>-6394</v>
      </c>
    </row>
    <row r="6" spans="1:4">
      <c r="A6" s="3" t="s">
        <v>368</v>
      </c>
      <c r="B6" s="6" t="n">
        <v>864</v>
      </c>
      <c r="C6" s="6" t="n">
        <v>621</v>
      </c>
      <c r="D6" s="6" t="n">
        <v>12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1</v>
      </c>
    </row>
    <row r="2" spans="1:3">
      <c r="A2" s="3" t="s">
        <v>370</v>
      </c>
      <c r="B2" s="6" t="n">
        <v>30925</v>
      </c>
      <c r="C2" s="6" t="n">
        <v>17155</v>
      </c>
    </row>
    <row r="3" spans="1:3">
      <c r="A3" s="3" t="s">
        <v>371</v>
      </c>
      <c r="B3" s="5" t="n">
        <v>13451</v>
      </c>
      <c r="C3" s="5" t="n">
        <v>14787</v>
      </c>
    </row>
    <row r="4" spans="1:3">
      <c r="A4" s="3" t="s">
        <v>51</v>
      </c>
      <c r="B4" s="5" t="n">
        <v>16146</v>
      </c>
      <c r="C4" s="5" t="n">
        <v>12226</v>
      </c>
    </row>
    <row r="5" spans="1:3">
      <c r="A5" s="3" t="s">
        <v>372</v>
      </c>
      <c r="B5" s="5" t="n">
        <v>5672</v>
      </c>
      <c r="C5" s="5" t="n">
        <v>6301</v>
      </c>
    </row>
    <row r="6" spans="1:3">
      <c r="A6" s="3" t="s">
        <v>373</v>
      </c>
      <c r="B6" s="5" t="n">
        <v>8703</v>
      </c>
      <c r="C6" s="5" t="n">
        <v>7384</v>
      </c>
    </row>
    <row r="7" spans="1:3">
      <c r="A7" s="3" t="s">
        <v>374</v>
      </c>
      <c r="B7" s="5" t="n">
        <v>4760</v>
      </c>
      <c r="C7" s="5" t="n">
        <v>5317</v>
      </c>
    </row>
    <row r="8" spans="1:3">
      <c r="A8" s="3" t="s">
        <v>375</v>
      </c>
      <c r="B8" s="5" t="n">
        <v>15631</v>
      </c>
      <c r="C8" s="5" t="n">
        <v>8249</v>
      </c>
    </row>
    <row r="9" spans="1:3">
      <c r="B9" s="6" t="n">
        <v>95288</v>
      </c>
      <c r="C9" s="6" t="n">
        <v>714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6</v>
      </c>
      <c r="B1" s="2" t="s">
        <v>1</v>
      </c>
    </row>
    <row r="2" spans="1:4">
      <c r="B2" s="2" t="s">
        <v>2</v>
      </c>
      <c r="C2" s="2" t="s">
        <v>31</v>
      </c>
      <c r="D2" s="2" t="s">
        <v>70</v>
      </c>
    </row>
    <row r="3" spans="1:4">
      <c r="A3" s="3" t="s">
        <v>377</v>
      </c>
    </row>
    <row r="4" spans="1:4">
      <c r="A4" s="3" t="s">
        <v>378</v>
      </c>
      <c r="B4" s="6" t="n">
        <v>8100</v>
      </c>
    </row>
    <row r="5" spans="1:4">
      <c r="A5" s="3" t="s">
        <v>379</v>
      </c>
      <c r="B5" s="5" t="n">
        <v>140600</v>
      </c>
      <c r="C5" s="6" t="n">
        <v>134200</v>
      </c>
      <c r="D5" s="6" t="n">
        <v>125700</v>
      </c>
    </row>
    <row r="6" spans="1:4">
      <c r="A6" s="3" t="s">
        <v>380</v>
      </c>
      <c r="B6" s="5" t="n">
        <v>156136</v>
      </c>
      <c r="C6" s="5" t="n">
        <v>177400</v>
      </c>
      <c r="D6" s="6" t="n">
        <v>141949</v>
      </c>
    </row>
    <row r="7" spans="1:4">
      <c r="A7" s="3" t="s">
        <v>378</v>
      </c>
      <c r="B7" s="6" t="n">
        <v>1853378</v>
      </c>
      <c r="C7" s="6" t="n">
        <v>20796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1</v>
      </c>
    </row>
    <row r="2" spans="1:3">
      <c r="A2" s="3" t="s">
        <v>382</v>
      </c>
    </row>
    <row r="3" spans="1:3">
      <c r="A3" s="3" t="s">
        <v>378</v>
      </c>
      <c r="B3" s="6" t="n">
        <v>1017250</v>
      </c>
      <c r="C3" s="6" t="n">
        <v>1309475</v>
      </c>
    </row>
    <row r="4" spans="1:3">
      <c r="A4" s="3" t="s">
        <v>355</v>
      </c>
    </row>
    <row r="5" spans="1:3">
      <c r="A5" s="3" t="s">
        <v>378</v>
      </c>
      <c r="B5" s="5" t="n">
        <v>259678</v>
      </c>
      <c r="C5" s="5" t="n">
        <v>270785</v>
      </c>
    </row>
    <row r="6" spans="1:3">
      <c r="A6" s="3" t="s">
        <v>383</v>
      </c>
    </row>
    <row r="7" spans="1:3">
      <c r="A7" s="3" t="s">
        <v>378</v>
      </c>
      <c r="B7" s="5" t="n">
        <v>317696</v>
      </c>
      <c r="C7" s="5" t="n">
        <v>294847</v>
      </c>
    </row>
    <row r="8" spans="1:3">
      <c r="A8" s="3" t="s">
        <v>384</v>
      </c>
    </row>
    <row r="9" spans="1:3">
      <c r="A9" s="3" t="s">
        <v>378</v>
      </c>
      <c r="B9" s="5" t="n">
        <v>84503</v>
      </c>
      <c r="C9" s="5" t="n">
        <v>77721</v>
      </c>
    </row>
    <row r="10" spans="1:3">
      <c r="A10" s="3" t="s">
        <v>385</v>
      </c>
    </row>
    <row r="11" spans="1:3">
      <c r="A11" s="3" t="s">
        <v>378</v>
      </c>
      <c r="B11" s="5" t="n">
        <v>75027</v>
      </c>
      <c r="C11" s="5" t="n">
        <v>66567</v>
      </c>
    </row>
    <row r="12" spans="1:3">
      <c r="A12" s="3" t="s">
        <v>386</v>
      </c>
    </row>
    <row r="13" spans="1:3">
      <c r="A13" s="3" t="s">
        <v>378</v>
      </c>
      <c r="B13" s="5" t="n">
        <v>89742</v>
      </c>
      <c r="C13" s="5" t="n">
        <v>50816</v>
      </c>
    </row>
    <row r="14" spans="1:3">
      <c r="A14" s="3" t="s">
        <v>387</v>
      </c>
    </row>
    <row r="15" spans="1:3">
      <c r="A15" s="3" t="s">
        <v>378</v>
      </c>
      <c r="B15" s="5" t="n">
        <v>9482</v>
      </c>
      <c r="C15" s="5" t="n">
        <v>9470</v>
      </c>
    </row>
    <row r="16" spans="1:3">
      <c r="A16" s="3" t="s">
        <v>378</v>
      </c>
      <c r="B16" s="5" t="n">
        <v>1853378</v>
      </c>
      <c r="C16" s="5" t="n">
        <v>2079681</v>
      </c>
    </row>
    <row r="17" spans="1:3">
      <c r="A17" s="3" t="s">
        <v>388</v>
      </c>
      <c r="B17" s="5" t="n">
        <v>-1212811</v>
      </c>
      <c r="C17" s="5" t="n">
        <v>-1463451</v>
      </c>
    </row>
    <row r="18" spans="1:3">
      <c r="B18" s="6" t="n">
        <v>640567</v>
      </c>
      <c r="C18" s="6" t="n">
        <v>616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57"/>
    <col customWidth="1" max="3" min="3" width="31"/>
    <col customWidth="1" max="4" min="4" width="66"/>
    <col customWidth="1" max="5" min="5" width="40"/>
    <col customWidth="1" max="6" min="6" width="22"/>
    <col customWidth="1" max="7" min="7" width="36"/>
    <col customWidth="1" max="8" min="8" width="27"/>
    <col customWidth="1" max="9" min="9" width="56"/>
    <col customWidth="1" max="10" min="10" width="24"/>
    <col customWidth="1" max="11" min="11" width="37"/>
    <col customWidth="1" max="12" min="12" width="11"/>
  </cols>
  <sheetData>
    <row r="1" spans="1:12">
      <c r="A1" s="1" t="s">
        <v>94</v>
      </c>
      <c r="B1" s="2" t="s">
        <v>95</v>
      </c>
      <c r="C1" s="2" t="s">
        <v>96</v>
      </c>
      <c r="D1" s="2" t="s">
        <v>97</v>
      </c>
      <c r="E1" s="2" t="s">
        <v>98</v>
      </c>
      <c r="F1" s="2" t="s">
        <v>99</v>
      </c>
      <c r="G1" s="2" t="s">
        <v>100</v>
      </c>
      <c r="H1" s="2" t="s">
        <v>101</v>
      </c>
      <c r="I1" s="2" t="s">
        <v>102</v>
      </c>
      <c r="J1" s="2" t="s">
        <v>103</v>
      </c>
      <c r="K1" s="2" t="s">
        <v>104</v>
      </c>
      <c r="L1" s="2" t="s">
        <v>105</v>
      </c>
    </row>
    <row r="2" spans="1:12">
      <c r="A2" s="3" t="s">
        <v>106</v>
      </c>
      <c r="F2" s="5" t="n">
        <v>5843313</v>
      </c>
    </row>
    <row r="3" spans="1:12">
      <c r="A3" s="3" t="s">
        <v>107</v>
      </c>
      <c r="F3" s="6" t="n">
        <v>58</v>
      </c>
      <c r="G3" s="3" t="s">
        <v>37</v>
      </c>
      <c r="H3" s="6" t="n">
        <v>1074099</v>
      </c>
      <c r="I3" s="6" t="n">
        <v>-248982</v>
      </c>
      <c r="J3" s="3" t="s">
        <v>37</v>
      </c>
      <c r="K3" s="3" t="s">
        <v>37</v>
      </c>
      <c r="L3" s="6" t="n">
        <v>825175</v>
      </c>
    </row>
    <row r="4" spans="1:12">
      <c r="A4" s="3" t="s">
        <v>81</v>
      </c>
      <c r="H4" s="5" t="n">
        <v>104511</v>
      </c>
      <c r="L4" s="5" t="n">
        <v>104511</v>
      </c>
    </row>
    <row r="5" spans="1:12">
      <c r="A5" s="3" t="s">
        <v>108</v>
      </c>
      <c r="I5" s="5" t="n">
        <v>-94427</v>
      </c>
      <c r="L5" s="5" t="n">
        <v>-94427</v>
      </c>
    </row>
    <row r="6" spans="1:12">
      <c r="A6" s="3" t="s">
        <v>109</v>
      </c>
      <c r="F6" s="5" t="n">
        <v>5843313</v>
      </c>
    </row>
    <row r="7" spans="1:12">
      <c r="A7" s="3" t="s">
        <v>110</v>
      </c>
      <c r="F7" s="6" t="n">
        <v>58</v>
      </c>
      <c r="G7" s="3" t="s">
        <v>37</v>
      </c>
      <c r="H7" s="5" t="n">
        <v>1178610</v>
      </c>
      <c r="I7" s="5" t="n">
        <v>-343409</v>
      </c>
      <c r="J7" s="3" t="s">
        <v>37</v>
      </c>
      <c r="K7" s="3" t="s">
        <v>37</v>
      </c>
      <c r="L7" s="6" t="n">
        <v>835259</v>
      </c>
    </row>
    <row r="8" spans="1:12">
      <c r="A8" s="3" t="s">
        <v>111</v>
      </c>
      <c r="L8" s="3" t="s">
        <v>37</v>
      </c>
    </row>
    <row r="9" spans="1:12">
      <c r="A9" s="3" t="s">
        <v>81</v>
      </c>
      <c r="H9" s="5" t="n">
        <v>147309</v>
      </c>
      <c r="L9" s="6" t="n">
        <v>147309</v>
      </c>
    </row>
    <row r="10" spans="1:12">
      <c r="A10" s="3" t="s">
        <v>108</v>
      </c>
      <c r="I10" s="5" t="n">
        <v>-129280</v>
      </c>
      <c r="L10" s="5" t="n">
        <v>-129280</v>
      </c>
    </row>
    <row r="11" spans="1:12">
      <c r="A11" s="3" t="s">
        <v>112</v>
      </c>
      <c r="F11" s="5" t="n">
        <v>5843313</v>
      </c>
    </row>
    <row r="12" spans="1:12">
      <c r="A12" s="3" t="s">
        <v>113</v>
      </c>
      <c r="F12" s="6" t="n">
        <v>58</v>
      </c>
      <c r="G12" s="3" t="s">
        <v>37</v>
      </c>
      <c r="H12" s="5" t="n">
        <v>1325919</v>
      </c>
      <c r="I12" s="5" t="n">
        <v>-472689</v>
      </c>
      <c r="J12" s="3" t="s">
        <v>37</v>
      </c>
      <c r="K12" s="3" t="s">
        <v>37</v>
      </c>
      <c r="L12" s="6" t="n">
        <v>853288</v>
      </c>
    </row>
    <row r="13" spans="1:12">
      <c r="A13" s="3" t="s">
        <v>111</v>
      </c>
      <c r="L13" s="3" t="s">
        <v>37</v>
      </c>
    </row>
    <row r="14" spans="1:12">
      <c r="A14" s="3" t="s">
        <v>81</v>
      </c>
      <c r="H14" s="5" t="n">
        <v>89033</v>
      </c>
      <c r="L14" s="6" t="n">
        <v>89033</v>
      </c>
    </row>
    <row r="15" spans="1:12">
      <c r="A15" s="3" t="s">
        <v>108</v>
      </c>
      <c r="I15" s="6" t="n">
        <v>-36199</v>
      </c>
      <c r="L15" s="5" t="n">
        <v>-36199</v>
      </c>
    </row>
    <row r="16" spans="1:12">
      <c r="A16" s="3" t="s">
        <v>114</v>
      </c>
      <c r="F16" s="5" t="n">
        <v>5833442</v>
      </c>
    </row>
    <row r="17" spans="1:12">
      <c r="A17" s="3" t="s">
        <v>115</v>
      </c>
      <c r="F17" s="6" t="n">
        <v>59</v>
      </c>
      <c r="G17" s="6" t="n">
        <v>4929</v>
      </c>
      <c r="H17" s="5" t="n">
        <v>447282</v>
      </c>
      <c r="I17" s="3" t="s">
        <v>37</v>
      </c>
      <c r="J17" s="6" t="n">
        <v>-16367</v>
      </c>
      <c r="K17" s="6" t="n">
        <v>-557</v>
      </c>
      <c r="L17" s="5" t="n">
        <v>435346</v>
      </c>
    </row>
    <row r="18" spans="1:12">
      <c r="A18" s="3" t="s">
        <v>116</v>
      </c>
      <c r="B18" s="6" t="n">
        <v>-450000</v>
      </c>
      <c r="C18" s="6" t="n">
        <v>-450000</v>
      </c>
      <c r="D18" s="6" t="n">
        <v>-8782</v>
      </c>
      <c r="E18" s="6" t="n">
        <v>-8782</v>
      </c>
    </row>
    <row r="19" spans="1:12">
      <c r="A19" s="3" t="s">
        <v>117</v>
      </c>
      <c r="H19" s="6" t="n">
        <v>-508888</v>
      </c>
      <c r="I19" s="6" t="n">
        <v>508888</v>
      </c>
    </row>
    <row r="20" spans="1:12">
      <c r="A20" s="3" t="s">
        <v>111</v>
      </c>
      <c r="K20" s="6" t="n">
        <v>-557</v>
      </c>
      <c r="L20" s="5" t="n">
        <v>-557</v>
      </c>
    </row>
    <row r="21" spans="1:12">
      <c r="A21" s="3" t="s">
        <v>118</v>
      </c>
      <c r="F21" s="5" t="n">
        <v>36612</v>
      </c>
    </row>
    <row r="22" spans="1:12">
      <c r="A22" s="3" t="s">
        <v>119</v>
      </c>
      <c r="F22" s="6" t="n">
        <v>1</v>
      </c>
      <c r="G22" s="6" t="n">
        <v>4929</v>
      </c>
      <c r="L22" s="5" t="n">
        <v>4930</v>
      </c>
    </row>
    <row r="23" spans="1:12">
      <c r="A23" s="3" t="s">
        <v>120</v>
      </c>
      <c r="F23" s="5" t="n">
        <v>-8347</v>
      </c>
    </row>
    <row r="24" spans="1:12">
      <c r="A24" s="3" t="s">
        <v>121</v>
      </c>
      <c r="F24" s="5" t="n">
        <v>-38136</v>
      </c>
    </row>
    <row r="25" spans="1:12">
      <c r="A25" s="3" t="s">
        <v>122</v>
      </c>
      <c r="J25" s="6" t="n">
        <v>-16367</v>
      </c>
      <c r="L25" s="6" t="n">
        <v>-163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89</v>
      </c>
      <c r="B1" s="2" t="s">
        <v>390</v>
      </c>
      <c r="C1" s="2" t="s">
        <v>1</v>
      </c>
    </row>
    <row r="2" spans="1:5">
      <c r="B2" s="2" t="s">
        <v>391</v>
      </c>
      <c r="C2" s="2" t="s">
        <v>2</v>
      </c>
      <c r="D2" s="2" t="s">
        <v>31</v>
      </c>
      <c r="E2" s="2" t="s">
        <v>70</v>
      </c>
    </row>
    <row r="3" spans="1:5">
      <c r="A3" s="3" t="s">
        <v>392</v>
      </c>
    </row>
    <row r="4" spans="1:5">
      <c r="A4" s="3" t="s">
        <v>393</v>
      </c>
      <c r="B4" s="6" t="n">
        <v>75200000</v>
      </c>
    </row>
    <row r="5" spans="1:5">
      <c r="A5" s="3" t="s">
        <v>394</v>
      </c>
      <c r="C5" s="6" t="n">
        <v>100000</v>
      </c>
    </row>
    <row r="6" spans="1:5">
      <c r="A6" s="3" t="s">
        <v>395</v>
      </c>
      <c r="C6" s="5" t="n">
        <v>100000</v>
      </c>
    </row>
    <row r="7" spans="1:5">
      <c r="A7" s="3" t="s">
        <v>396</v>
      </c>
      <c r="C7" s="5" t="n">
        <v>100000</v>
      </c>
    </row>
    <row r="8" spans="1:5">
      <c r="A8" s="3" t="s">
        <v>397</v>
      </c>
      <c r="C8" s="5" t="n">
        <v>100000</v>
      </c>
    </row>
    <row r="9" spans="1:5">
      <c r="A9" s="3" t="s">
        <v>41</v>
      </c>
      <c r="C9" s="5" t="n">
        <v>85488000</v>
      </c>
      <c r="D9" s="6" t="n">
        <v>85488000</v>
      </c>
    </row>
    <row r="10" spans="1:5">
      <c r="A10" s="3" t="s">
        <v>398</v>
      </c>
      <c r="C10" s="5" t="n">
        <v>0</v>
      </c>
      <c r="D10" s="5" t="n">
        <v>0</v>
      </c>
    </row>
    <row r="11" spans="1:5">
      <c r="A11" s="3" t="s">
        <v>399</v>
      </c>
      <c r="C11" s="5" t="n">
        <v>100000</v>
      </c>
      <c r="D11" s="5" t="n">
        <v>200000</v>
      </c>
      <c r="E11" s="6" t="n">
        <v>200000</v>
      </c>
    </row>
    <row r="12" spans="1:5">
      <c r="A12" s="3" t="s">
        <v>400</v>
      </c>
      <c r="C12" s="5" t="n">
        <v>100000</v>
      </c>
    </row>
    <row r="13" spans="1:5">
      <c r="A13" s="3" t="s">
        <v>401</v>
      </c>
      <c r="C13" s="6" t="n">
        <v>50000</v>
      </c>
    </row>
    <row r="14" spans="1:5">
      <c r="A14" s="3" t="s">
        <v>393</v>
      </c>
      <c r="C14" s="3" t="s">
        <v>37</v>
      </c>
      <c r="D14" s="6" t="n">
        <v>75249000</v>
      </c>
      <c r="E14" s="3" t="s">
        <v>3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402</v>
      </c>
      <c r="B1" s="2" t="s">
        <v>1</v>
      </c>
    </row>
    <row r="2" spans="1:3">
      <c r="B2" s="2" t="s">
        <v>2</v>
      </c>
      <c r="C2" s="2" t="s">
        <v>31</v>
      </c>
    </row>
    <row r="3" spans="1:3">
      <c r="A3" s="3" t="s">
        <v>403</v>
      </c>
    </row>
    <row r="4" spans="1:3">
      <c r="A4" s="3" t="s">
        <v>404</v>
      </c>
      <c r="B4" s="3" t="s">
        <v>405</v>
      </c>
      <c r="C4" s="3" t="s">
        <v>405</v>
      </c>
    </row>
    <row r="5" spans="1:3">
      <c r="A5" s="3" t="s">
        <v>406</v>
      </c>
    </row>
    <row r="6" spans="1:3">
      <c r="A6" s="3" t="s">
        <v>404</v>
      </c>
      <c r="B6" s="3" t="s">
        <v>407</v>
      </c>
      <c r="C6" s="3" t="s">
        <v>407</v>
      </c>
    </row>
    <row r="7" spans="1:3">
      <c r="A7" s="3" t="s">
        <v>408</v>
      </c>
    </row>
    <row r="8" spans="1:3">
      <c r="A8" s="3" t="s">
        <v>409</v>
      </c>
      <c r="B8" s="6" t="n">
        <v>4127</v>
      </c>
      <c r="C8" s="6" t="n">
        <v>4107</v>
      </c>
    </row>
    <row r="9" spans="1:3">
      <c r="A9" s="3" t="s">
        <v>410</v>
      </c>
      <c r="B9" s="5" t="n">
        <v>3678</v>
      </c>
      <c r="C9" s="5" t="n">
        <v>3536</v>
      </c>
    </row>
    <row r="10" spans="1:3">
      <c r="A10" s="3" t="s">
        <v>411</v>
      </c>
      <c r="B10" s="5" t="n">
        <v>449</v>
      </c>
      <c r="C10" s="5" t="n">
        <v>571</v>
      </c>
    </row>
    <row r="11" spans="1:3">
      <c r="A11" s="3" t="s">
        <v>412</v>
      </c>
    </row>
    <row r="12" spans="1:3">
      <c r="A12" s="3" t="s">
        <v>409</v>
      </c>
      <c r="B12" s="6" t="n">
        <v>496321</v>
      </c>
      <c r="C12" s="6" t="n">
        <v>4963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13</v>
      </c>
      <c r="B1" s="2" t="s">
        <v>4</v>
      </c>
      <c r="C1" s="2" t="s">
        <v>2</v>
      </c>
      <c r="D1" s="2" t="s">
        <v>2</v>
      </c>
      <c r="E1" s="2" t="s">
        <v>2</v>
      </c>
      <c r="F1" s="2" t="s">
        <v>31</v>
      </c>
      <c r="G1" s="2" t="s">
        <v>70</v>
      </c>
      <c r="H1" s="2" t="s">
        <v>414</v>
      </c>
      <c r="I1" s="2" t="s">
        <v>415</v>
      </c>
    </row>
    <row r="2" spans="1:9">
      <c r="A2" s="3" t="s">
        <v>416</v>
      </c>
    </row>
    <row r="3" spans="1:9">
      <c r="A3" s="3" t="s">
        <v>417</v>
      </c>
      <c r="C3" s="3" t="s">
        <v>418</v>
      </c>
    </row>
    <row r="4" spans="1:9">
      <c r="A4" s="3" t="s">
        <v>419</v>
      </c>
      <c r="I4" s="6" t="n">
        <v>450000</v>
      </c>
    </row>
    <row r="5" spans="1:9">
      <c r="A5" s="3" t="s">
        <v>420</v>
      </c>
      <c r="I5" s="3" t="s">
        <v>421</v>
      </c>
    </row>
    <row r="6" spans="1:9">
      <c r="A6" s="3" t="s">
        <v>422</v>
      </c>
      <c r="C6" s="3" t="s">
        <v>423</v>
      </c>
    </row>
    <row r="7" spans="1:9">
      <c r="A7" s="3" t="s">
        <v>424</v>
      </c>
      <c r="C7" s="3" t="s">
        <v>329</v>
      </c>
      <c r="D7" s="3" t="s">
        <v>329</v>
      </c>
      <c r="E7" s="3" t="s">
        <v>329</v>
      </c>
    </row>
    <row r="8" spans="1:9">
      <c r="A8" s="3" t="s">
        <v>425</v>
      </c>
      <c r="C8" s="3" t="s">
        <v>426</v>
      </c>
      <c r="D8" s="3" t="s">
        <v>426</v>
      </c>
      <c r="E8" s="3" t="s">
        <v>426</v>
      </c>
    </row>
    <row r="9" spans="1:9">
      <c r="A9" s="3" t="s">
        <v>427</v>
      </c>
      <c r="C9" s="3" t="s">
        <v>428</v>
      </c>
      <c r="D9" s="3" t="s">
        <v>428</v>
      </c>
      <c r="E9" s="3" t="s">
        <v>428</v>
      </c>
    </row>
    <row r="10" spans="1:9">
      <c r="A10" s="3" t="s">
        <v>429</v>
      </c>
      <c r="H10" s="3" t="s">
        <v>430</v>
      </c>
    </row>
    <row r="11" spans="1:9">
      <c r="A11" s="3" t="s">
        <v>431</v>
      </c>
    </row>
    <row r="12" spans="1:9">
      <c r="A12" s="3" t="s">
        <v>432</v>
      </c>
      <c r="B12" s="3" t="s">
        <v>354</v>
      </c>
    </row>
    <row r="13" spans="1:9">
      <c r="A13" s="3" t="s">
        <v>433</v>
      </c>
    </row>
    <row r="14" spans="1:9">
      <c r="A14" s="3" t="s">
        <v>432</v>
      </c>
      <c r="B14" s="3" t="s">
        <v>354</v>
      </c>
    </row>
    <row r="15" spans="1:9">
      <c r="A15" s="3" t="s">
        <v>434</v>
      </c>
      <c r="B15" s="6" t="n">
        <v>100000</v>
      </c>
    </row>
    <row r="16" spans="1:9">
      <c r="A16" s="3" t="s">
        <v>435</v>
      </c>
      <c r="C16" s="3" t="s">
        <v>436</v>
      </c>
      <c r="D16" s="3" t="s">
        <v>436</v>
      </c>
      <c r="E16" s="3" t="s">
        <v>436</v>
      </c>
    </row>
    <row r="17" spans="1:9">
      <c r="A17" s="3" t="s">
        <v>437</v>
      </c>
      <c r="C17" s="3" t="s">
        <v>438</v>
      </c>
      <c r="D17" s="3" t="s">
        <v>438</v>
      </c>
      <c r="E17" s="3" t="s">
        <v>438</v>
      </c>
    </row>
    <row r="18" spans="1:9">
      <c r="A18" s="3" t="s">
        <v>439</v>
      </c>
      <c r="C18" s="3" t="s">
        <v>440</v>
      </c>
      <c r="D18" s="3" t="s">
        <v>440</v>
      </c>
      <c r="E18" s="3" t="s">
        <v>440</v>
      </c>
    </row>
    <row r="19" spans="1:9">
      <c r="A19" s="3" t="s">
        <v>441</v>
      </c>
      <c r="C19" s="3" t="s">
        <v>442</v>
      </c>
      <c r="D19" s="3" t="s">
        <v>442</v>
      </c>
      <c r="E19" s="3" t="s">
        <v>442</v>
      </c>
    </row>
    <row r="20" spans="1:9">
      <c r="A20" s="3" t="s">
        <v>443</v>
      </c>
      <c r="C20" s="3" t="s">
        <v>444</v>
      </c>
      <c r="D20" s="3" t="s">
        <v>444</v>
      </c>
      <c r="E20" s="3" t="s">
        <v>444</v>
      </c>
    </row>
    <row r="21" spans="1:9">
      <c r="A21" s="3" t="s">
        <v>445</v>
      </c>
    </row>
    <row r="22" spans="1:9">
      <c r="A22" s="3" t="s">
        <v>446</v>
      </c>
      <c r="D22" s="3" t="s">
        <v>447</v>
      </c>
    </row>
    <row r="23" spans="1:9">
      <c r="A23" s="3" t="s">
        <v>448</v>
      </c>
    </row>
    <row r="24" spans="1:9">
      <c r="A24" s="3" t="s">
        <v>446</v>
      </c>
      <c r="D24" s="3" t="s">
        <v>449</v>
      </c>
    </row>
    <row r="25" spans="1:9">
      <c r="A25" s="3" t="s">
        <v>450</v>
      </c>
    </row>
    <row r="26" spans="1:9">
      <c r="A26" s="3" t="s">
        <v>446</v>
      </c>
      <c r="D26" s="3" t="s">
        <v>447</v>
      </c>
    </row>
    <row r="27" spans="1:9">
      <c r="A27" s="3" t="s">
        <v>451</v>
      </c>
    </row>
    <row r="28" spans="1:9">
      <c r="A28" s="3" t="s">
        <v>446</v>
      </c>
      <c r="D28" s="3" t="s">
        <v>452</v>
      </c>
    </row>
    <row r="29" spans="1:9">
      <c r="A29" s="3" t="s">
        <v>453</v>
      </c>
    </row>
    <row r="30" spans="1:9">
      <c r="A30" s="3" t="s">
        <v>446</v>
      </c>
      <c r="D30" s="3" t="s">
        <v>454</v>
      </c>
    </row>
    <row r="31" spans="1:9">
      <c r="A31" s="3" t="s">
        <v>455</v>
      </c>
    </row>
    <row r="32" spans="1:9">
      <c r="A32" s="3" t="s">
        <v>446</v>
      </c>
      <c r="D32" s="3" t="s">
        <v>452</v>
      </c>
    </row>
    <row r="33" spans="1:9">
      <c r="A33" s="3" t="s">
        <v>456</v>
      </c>
    </row>
    <row r="34" spans="1:9">
      <c r="A34" s="3" t="s">
        <v>457</v>
      </c>
      <c r="D34" s="3" t="s">
        <v>458</v>
      </c>
    </row>
    <row r="35" spans="1:9">
      <c r="A35" s="3" t="s">
        <v>459</v>
      </c>
    </row>
    <row r="36" spans="1:9">
      <c r="A36" s="3" t="s">
        <v>457</v>
      </c>
      <c r="D36" s="3" t="s">
        <v>460</v>
      </c>
    </row>
    <row r="37" spans="1:9">
      <c r="A37" s="3" t="s">
        <v>461</v>
      </c>
    </row>
    <row r="38" spans="1:9">
      <c r="A38" s="3" t="s">
        <v>462</v>
      </c>
      <c r="B38" s="5" t="n">
        <v>200000</v>
      </c>
    </row>
    <row r="39" spans="1:9">
      <c r="A39" s="3" t="s">
        <v>457</v>
      </c>
      <c r="D39" s="3" t="s">
        <v>458</v>
      </c>
    </row>
    <row r="40" spans="1:9">
      <c r="A40" s="3" t="s">
        <v>463</v>
      </c>
      <c r="C40" s="6" t="n">
        <v>300000</v>
      </c>
      <c r="D40" s="6" t="n">
        <v>300000</v>
      </c>
      <c r="E40" s="6" t="n">
        <v>300000</v>
      </c>
    </row>
    <row r="41" spans="1:9">
      <c r="A41" s="3" t="s">
        <v>464</v>
      </c>
      <c r="B41" s="6" t="n">
        <v>450000</v>
      </c>
      <c r="E41" s="5" t="n">
        <v>8782</v>
      </c>
      <c r="F41" s="3" t="s">
        <v>37</v>
      </c>
      <c r="G41" s="3" t="s">
        <v>37</v>
      </c>
    </row>
    <row r="42" spans="1:9">
      <c r="A42" s="3" t="s">
        <v>434</v>
      </c>
      <c r="C42" s="6" t="n">
        <v>549051</v>
      </c>
      <c r="D42" s="6" t="n">
        <v>549051</v>
      </c>
      <c r="E42" s="6" t="n">
        <v>5490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465</v>
      </c>
      <c r="B1" s="2" t="s">
        <v>337</v>
      </c>
    </row>
    <row r="2" spans="1:2">
      <c r="A2" s="5" t="n">
        <v>2016</v>
      </c>
      <c r="B2" s="6" t="n">
        <v>3750</v>
      </c>
    </row>
    <row r="3" spans="1:2">
      <c r="A3" s="5" t="n">
        <v>2017</v>
      </c>
      <c r="B3" s="5" t="n">
        <v>6250</v>
      </c>
    </row>
    <row r="4" spans="1:2">
      <c r="A4" s="5" t="n">
        <v>2018</v>
      </c>
      <c r="B4" s="5" t="n">
        <v>8750</v>
      </c>
    </row>
    <row r="5" spans="1:2">
      <c r="A5" s="5" t="n">
        <v>2019</v>
      </c>
      <c r="B5" s="5" t="n">
        <v>12500</v>
      </c>
    </row>
    <row r="6" spans="1:2">
      <c r="A6" s="5" t="n">
        <v>2020</v>
      </c>
      <c r="B6" s="5" t="n">
        <v>67500</v>
      </c>
    </row>
    <row r="7" spans="1:2">
      <c r="A7" s="3" t="s">
        <v>466</v>
      </c>
      <c r="B7" s="5" t="n">
        <v>450301</v>
      </c>
    </row>
    <row r="8" spans="1:2">
      <c r="B8" s="6" t="n">
        <v>5490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1</v>
      </c>
    </row>
    <row r="2" spans="1:4">
      <c r="B2" s="2" t="s">
        <v>2</v>
      </c>
      <c r="C2" s="2" t="s">
        <v>31</v>
      </c>
      <c r="D2" s="2" t="s">
        <v>70</v>
      </c>
    </row>
    <row r="3" spans="1:4">
      <c r="A3" s="3" t="s">
        <v>468</v>
      </c>
      <c r="B3" s="6" t="n">
        <v>0</v>
      </c>
    </row>
    <row r="4" spans="1:4">
      <c r="A4" s="3" t="s">
        <v>469</v>
      </c>
      <c r="B4" s="5" t="n">
        <v>0</v>
      </c>
    </row>
    <row r="5" spans="1:4">
      <c r="A5" s="3" t="s">
        <v>470</v>
      </c>
      <c r="B5" s="6" t="n">
        <v>145400000</v>
      </c>
      <c r="C5" s="6" t="n">
        <v>238000000</v>
      </c>
      <c r="D5" s="6" t="n">
        <v>164300000</v>
      </c>
    </row>
    <row r="6" spans="1:4">
      <c r="A6" s="3" t="s">
        <v>471</v>
      </c>
      <c r="B6" s="3" t="s">
        <v>4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72</v>
      </c>
      <c r="B1" s="2" t="s">
        <v>1</v>
      </c>
    </row>
    <row r="2" spans="1:4">
      <c r="B2" s="2" t="s">
        <v>2</v>
      </c>
      <c r="C2" s="2" t="s">
        <v>31</v>
      </c>
      <c r="D2" s="2" t="s">
        <v>70</v>
      </c>
    </row>
    <row r="3" spans="1:4">
      <c r="A3" s="3" t="s">
        <v>473</v>
      </c>
      <c r="B3" s="6" t="n">
        <v>60201</v>
      </c>
      <c r="C3" s="6" t="n">
        <v>73636</v>
      </c>
      <c r="D3" s="6" t="n">
        <v>57476</v>
      </c>
    </row>
    <row r="4" spans="1:4">
      <c r="A4" s="3" t="s">
        <v>474</v>
      </c>
      <c r="B4" s="5" t="n">
        <v>-12163</v>
      </c>
      <c r="C4" s="5" t="n">
        <v>4143</v>
      </c>
      <c r="D4" s="5" t="n">
        <v>-1331</v>
      </c>
    </row>
    <row r="5" spans="1:4">
      <c r="A5" s="3" t="s">
        <v>475</v>
      </c>
      <c r="B5" s="5" t="n">
        <v>48038</v>
      </c>
      <c r="C5" s="5" t="n">
        <v>77779</v>
      </c>
      <c r="D5" s="5" t="n">
        <v>56145</v>
      </c>
    </row>
    <row r="6" spans="1:4">
      <c r="A6" s="3" t="s">
        <v>476</v>
      </c>
      <c r="B6" s="5" t="n">
        <v>7468</v>
      </c>
      <c r="C6" s="5" t="n">
        <v>12788</v>
      </c>
      <c r="D6" s="5" t="n">
        <v>4969</v>
      </c>
    </row>
    <row r="7" spans="1:4">
      <c r="A7" s="3" t="s">
        <v>477</v>
      </c>
      <c r="B7" s="5" t="n">
        <v>881</v>
      </c>
      <c r="C7" s="5" t="n">
        <v>133</v>
      </c>
      <c r="D7" s="5" t="n">
        <v>-1314</v>
      </c>
    </row>
    <row r="8" spans="1:4">
      <c r="A8" s="3" t="s">
        <v>478</v>
      </c>
      <c r="B8" s="5" t="n">
        <v>8349</v>
      </c>
      <c r="C8" s="5" t="n">
        <v>12921</v>
      </c>
      <c r="D8" s="5" t="n">
        <v>3655</v>
      </c>
    </row>
    <row r="9" spans="1:4">
      <c r="A9" s="3" t="s">
        <v>479</v>
      </c>
      <c r="B9" s="5" t="n">
        <v>67669</v>
      </c>
      <c r="C9" s="5" t="n">
        <v>86424</v>
      </c>
      <c r="D9" s="5" t="n">
        <v>62445</v>
      </c>
    </row>
    <row r="10" spans="1:4">
      <c r="A10" s="3" t="s">
        <v>480</v>
      </c>
      <c r="B10" s="5" t="n">
        <v>-11282</v>
      </c>
      <c r="C10" s="5" t="n">
        <v>4276</v>
      </c>
      <c r="D10" s="5" t="n">
        <v>-2645</v>
      </c>
    </row>
    <row r="11" spans="1:4">
      <c r="A11" s="3" t="s">
        <v>481</v>
      </c>
      <c r="B11" s="6" t="n">
        <v>56387</v>
      </c>
      <c r="C11" s="6" t="n">
        <v>90700</v>
      </c>
      <c r="D11" s="6" t="n">
        <v>59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82</v>
      </c>
      <c r="B1" s="2" t="s">
        <v>1</v>
      </c>
    </row>
    <row r="2" spans="1:4">
      <c r="B2" s="2" t="s">
        <v>2</v>
      </c>
      <c r="C2" s="2" t="s">
        <v>31</v>
      </c>
      <c r="D2" s="2" t="s">
        <v>70</v>
      </c>
    </row>
    <row r="3" spans="1:4">
      <c r="A3" s="3" t="s">
        <v>483</v>
      </c>
      <c r="B3" s="6" t="n">
        <v>50897</v>
      </c>
      <c r="C3" s="6" t="n">
        <v>83303</v>
      </c>
      <c r="D3" s="6" t="n">
        <v>57509</v>
      </c>
    </row>
    <row r="4" spans="1:4">
      <c r="A4" s="3" t="s">
        <v>484</v>
      </c>
      <c r="B4" s="5" t="n">
        <v>5427</v>
      </c>
      <c r="C4" s="5" t="n">
        <v>8399</v>
      </c>
      <c r="D4" s="5" t="n">
        <v>2365</v>
      </c>
    </row>
    <row r="5" spans="1:4">
      <c r="A5" s="3" t="s">
        <v>485</v>
      </c>
      <c r="B5" s="5" t="n">
        <v>63</v>
      </c>
      <c r="C5" s="5" t="n">
        <v>-1002</v>
      </c>
      <c r="D5" s="5" t="n">
        <v>-74</v>
      </c>
    </row>
    <row r="6" spans="1:4">
      <c r="A6" s="3" t="s">
        <v>481</v>
      </c>
      <c r="B6" s="6" t="n">
        <v>56387</v>
      </c>
      <c r="C6" s="6" t="n">
        <v>90700</v>
      </c>
      <c r="D6" s="6" t="n">
        <v>59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6</v>
      </c>
      <c r="B1" s="2" t="s">
        <v>2</v>
      </c>
      <c r="C1" s="2" t="s">
        <v>31</v>
      </c>
    </row>
    <row r="2" spans="1:3">
      <c r="A2" s="3" t="s">
        <v>487</v>
      </c>
      <c r="B2" s="6" t="n">
        <v>9396</v>
      </c>
      <c r="C2" s="6" t="n">
        <v>8305</v>
      </c>
    </row>
    <row r="3" spans="1:3">
      <c r="A3" s="3" t="s">
        <v>119</v>
      </c>
      <c r="B3" s="5" t="n">
        <v>1868</v>
      </c>
      <c r="C3" s="3" t="s">
        <v>37</v>
      </c>
    </row>
    <row r="4" spans="1:3">
      <c r="A4" s="3" t="s">
        <v>488</v>
      </c>
      <c r="B4" s="5" t="n">
        <v>327</v>
      </c>
      <c r="C4" s="6" t="n">
        <v>236</v>
      </c>
    </row>
    <row r="5" spans="1:3">
      <c r="A5" s="3" t="s">
        <v>136</v>
      </c>
      <c r="B5" s="5" t="n">
        <v>839</v>
      </c>
      <c r="C5" s="5" t="n">
        <v>688</v>
      </c>
    </row>
    <row r="6" spans="1:3">
      <c r="A6" s="3" t="s">
        <v>489</v>
      </c>
      <c r="B6" s="5" t="n">
        <v>12430</v>
      </c>
      <c r="C6" s="5" t="n">
        <v>9229</v>
      </c>
    </row>
    <row r="7" spans="1:3">
      <c r="A7" s="3" t="s">
        <v>490</v>
      </c>
      <c r="B7" s="5" t="n">
        <v>122789</v>
      </c>
      <c r="C7" s="5" t="n">
        <v>134729</v>
      </c>
    </row>
    <row r="8" spans="1:3">
      <c r="A8" s="3" t="s">
        <v>491</v>
      </c>
      <c r="B8" s="5" t="n">
        <v>166268</v>
      </c>
      <c r="C8" s="5" t="n">
        <v>164591</v>
      </c>
    </row>
    <row r="9" spans="1:3">
      <c r="A9" s="3" t="s">
        <v>492</v>
      </c>
      <c r="B9" s="5" t="n">
        <v>289057</v>
      </c>
      <c r="C9" s="5" t="n">
        <v>299320</v>
      </c>
    </row>
    <row r="10" spans="1:3">
      <c r="A10" s="3" t="s">
        <v>493</v>
      </c>
      <c r="B10" s="6" t="n">
        <v>276627</v>
      </c>
      <c r="C10" s="6" t="n">
        <v>2900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94</v>
      </c>
      <c r="B1" s="2" t="s">
        <v>2</v>
      </c>
      <c r="C1" s="2" t="s">
        <v>31</v>
      </c>
    </row>
    <row r="2" spans="1:3">
      <c r="A2" s="3" t="s">
        <v>495</v>
      </c>
      <c r="B2" s="9" t="n">
        <v>18.3</v>
      </c>
      <c r="C2" s="9" t="n">
        <v>1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496</v>
      </c>
      <c r="B1" s="2" t="s">
        <v>337</v>
      </c>
    </row>
    <row r="2" spans="1:2">
      <c r="A2" s="3" t="s">
        <v>497</v>
      </c>
    </row>
    <row r="3" spans="1:2">
      <c r="A3" s="3" t="s">
        <v>33</v>
      </c>
      <c r="B3" s="6" t="n">
        <v>109993</v>
      </c>
    </row>
    <row r="4" spans="1:2">
      <c r="A4" s="3" t="s">
        <v>498</v>
      </c>
      <c r="B4" s="5" t="n">
        <v>109993</v>
      </c>
    </row>
    <row r="5" spans="1:2">
      <c r="A5" s="3" t="s">
        <v>499</v>
      </c>
    </row>
    <row r="6" spans="1:2">
      <c r="A6" s="3" t="s">
        <v>434</v>
      </c>
      <c r="B6" s="5" t="n">
        <v>450000</v>
      </c>
    </row>
    <row r="7" spans="1:2">
      <c r="A7" s="3" t="s">
        <v>500</v>
      </c>
      <c r="B7" s="5" t="n">
        <v>449550</v>
      </c>
    </row>
    <row r="8" spans="1:2">
      <c r="A8" s="3" t="s">
        <v>501</v>
      </c>
    </row>
    <row r="9" spans="1:2">
      <c r="A9" s="3" t="s">
        <v>434</v>
      </c>
      <c r="B9" s="5" t="n">
        <v>98750</v>
      </c>
    </row>
    <row r="10" spans="1:2">
      <c r="A10" s="3" t="s">
        <v>500</v>
      </c>
      <c r="B10" s="5" t="n">
        <v>98750</v>
      </c>
    </row>
    <row r="11" spans="1:2">
      <c r="A11" s="3" t="s">
        <v>33</v>
      </c>
      <c r="B11" s="5" t="n">
        <v>119199</v>
      </c>
    </row>
    <row r="12" spans="1:2">
      <c r="A12" s="3" t="s">
        <v>434</v>
      </c>
      <c r="B12" s="6" t="n">
        <v>5490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70</v>
      </c>
    </row>
    <row r="3" spans="1:4">
      <c r="A3" s="7" t="s">
        <v>124</v>
      </c>
    </row>
    <row r="4" spans="1:4">
      <c r="A4" s="3" t="s">
        <v>81</v>
      </c>
      <c r="B4" s="6" t="n">
        <v>89033</v>
      </c>
      <c r="C4" s="6" t="n">
        <v>147309</v>
      </c>
      <c r="D4" s="6" t="n">
        <v>104511</v>
      </c>
    </row>
    <row r="5" spans="1:4">
      <c r="A5" s="7" t="s">
        <v>125</v>
      </c>
    </row>
    <row r="6" spans="1:4">
      <c r="A6" s="3" t="s">
        <v>75</v>
      </c>
      <c r="B6" s="5" t="n">
        <v>140635</v>
      </c>
      <c r="C6" s="5" t="n">
        <v>134167</v>
      </c>
      <c r="D6" s="5" t="n">
        <v>125709</v>
      </c>
    </row>
    <row r="7" spans="1:4">
      <c r="A7" s="3" t="s">
        <v>119</v>
      </c>
      <c r="B7" s="5" t="n">
        <v>9213</v>
      </c>
      <c r="C7" s="5" t="n">
        <v>1997</v>
      </c>
      <c r="D7" s="5" t="n">
        <v>2361</v>
      </c>
    </row>
    <row r="8" spans="1:4">
      <c r="A8" s="3" t="s">
        <v>126</v>
      </c>
      <c r="B8" s="5" t="n">
        <v>-11282</v>
      </c>
      <c r="C8" s="5" t="n">
        <v>4276</v>
      </c>
      <c r="D8" s="5" t="n">
        <v>-2645</v>
      </c>
    </row>
    <row r="9" spans="1:4">
      <c r="A9" s="3" t="s">
        <v>127</v>
      </c>
      <c r="B9" s="6" t="n">
        <v>602</v>
      </c>
      <c r="C9" s="5" t="n">
        <v>858</v>
      </c>
      <c r="D9" s="6" t="n">
        <v>3294</v>
      </c>
    </row>
    <row r="10" spans="1:4">
      <c r="A10" s="3" t="s">
        <v>128</v>
      </c>
      <c r="B10" s="3" t="s">
        <v>37</v>
      </c>
      <c r="C10" s="5" t="n">
        <v>-75249</v>
      </c>
      <c r="D10" s="3" t="s">
        <v>37</v>
      </c>
    </row>
    <row r="11" spans="1:4">
      <c r="A11" s="7" t="s">
        <v>129</v>
      </c>
    </row>
    <row r="12" spans="1:4">
      <c r="A12" s="3" t="s">
        <v>34</v>
      </c>
      <c r="B12" s="6" t="n">
        <v>-4976</v>
      </c>
      <c r="C12" s="5" t="n">
        <v>627</v>
      </c>
      <c r="D12" s="6" t="n">
        <v>-917</v>
      </c>
    </row>
    <row r="13" spans="1:4">
      <c r="A13" s="3" t="s">
        <v>35</v>
      </c>
      <c r="B13" s="5" t="n">
        <v>1763</v>
      </c>
      <c r="C13" s="5" t="n">
        <v>-3429</v>
      </c>
      <c r="D13" s="5" t="n">
        <v>-1230</v>
      </c>
    </row>
    <row r="14" spans="1:4">
      <c r="A14" s="3" t="s">
        <v>45</v>
      </c>
      <c r="B14" s="5" t="n">
        <v>15417</v>
      </c>
      <c r="C14" s="5" t="n">
        <v>-4800</v>
      </c>
      <c r="D14" s="6" t="n">
        <v>1022</v>
      </c>
    </row>
    <row r="15" spans="1:4">
      <c r="A15" s="3" t="s">
        <v>46</v>
      </c>
      <c r="B15" s="5" t="n">
        <v>1359</v>
      </c>
      <c r="C15" s="5" t="n">
        <v>3200</v>
      </c>
      <c r="D15" s="3" t="s">
        <v>37</v>
      </c>
    </row>
    <row r="16" spans="1:4">
      <c r="A16" s="3" t="s">
        <v>47</v>
      </c>
      <c r="B16" s="5" t="n">
        <v>2231</v>
      </c>
      <c r="C16" s="5" t="n">
        <v>-322</v>
      </c>
      <c r="D16" s="6" t="n">
        <v>1344</v>
      </c>
    </row>
    <row r="17" spans="1:4">
      <c r="A17" s="3" t="s">
        <v>130</v>
      </c>
      <c r="B17" s="5" t="n">
        <v>2418</v>
      </c>
      <c r="C17" s="5" t="n">
        <v>-2801</v>
      </c>
      <c r="D17" s="5" t="n">
        <v>3198</v>
      </c>
    </row>
    <row r="18" spans="1:4">
      <c r="A18" s="3" t="s">
        <v>131</v>
      </c>
      <c r="B18" s="5" t="n">
        <v>246413</v>
      </c>
      <c r="C18" s="5" t="n">
        <v>205833</v>
      </c>
      <c r="D18" s="5" t="n">
        <v>236647</v>
      </c>
    </row>
    <row r="19" spans="1:4">
      <c r="A19" s="7" t="s">
        <v>132</v>
      </c>
    </row>
    <row r="20" spans="1:4">
      <c r="A20" s="3" t="s">
        <v>133</v>
      </c>
      <c r="B20" s="6" t="n">
        <v>-156136</v>
      </c>
      <c r="C20" s="5" t="n">
        <v>-177400</v>
      </c>
      <c r="D20" s="6" t="n">
        <v>-141949</v>
      </c>
    </row>
    <row r="21" spans="1:4">
      <c r="A21" s="3" t="s">
        <v>134</v>
      </c>
      <c r="B21" s="3" t="s">
        <v>37</v>
      </c>
      <c r="C21" s="5" t="n">
        <v>97399</v>
      </c>
      <c r="D21" s="3" t="s">
        <v>37</v>
      </c>
    </row>
    <row r="22" spans="1:4">
      <c r="A22" s="3" t="s">
        <v>135</v>
      </c>
      <c r="B22" s="6" t="n">
        <v>937</v>
      </c>
      <c r="C22" s="5" t="n">
        <v>1638</v>
      </c>
      <c r="D22" s="6" t="n">
        <v>1839</v>
      </c>
    </row>
    <row r="23" spans="1:4">
      <c r="A23" s="3" t="s">
        <v>136</v>
      </c>
      <c r="B23" s="5" t="n">
        <v>-26</v>
      </c>
      <c r="C23" s="5" t="n">
        <v>-37</v>
      </c>
      <c r="D23" s="5" t="n">
        <v>-71</v>
      </c>
    </row>
    <row r="24" spans="1:4">
      <c r="A24" s="3" t="s">
        <v>137</v>
      </c>
      <c r="B24" s="5" t="n">
        <v>-155225</v>
      </c>
      <c r="C24" s="5" t="n">
        <v>-78400</v>
      </c>
      <c r="D24" s="5" t="n">
        <v>-140181</v>
      </c>
    </row>
    <row r="25" spans="1:4">
      <c r="A25" s="7" t="s">
        <v>138</v>
      </c>
    </row>
    <row r="26" spans="1:4">
      <c r="A26" s="3" t="s">
        <v>108</v>
      </c>
      <c r="B26" s="5" t="n">
        <v>-42665</v>
      </c>
      <c r="C26" s="6" t="n">
        <v>-131277</v>
      </c>
      <c r="D26" s="6" t="n">
        <v>-96789</v>
      </c>
    </row>
    <row r="27" spans="1:4">
      <c r="A27" s="3" t="s">
        <v>139</v>
      </c>
      <c r="B27" s="5" t="n">
        <v>541114</v>
      </c>
      <c r="C27" s="3" t="s">
        <v>37</v>
      </c>
      <c r="D27" s="3" t="s">
        <v>37</v>
      </c>
    </row>
    <row r="28" spans="1:4">
      <c r="A28" s="3" t="s">
        <v>140</v>
      </c>
      <c r="B28" s="5" t="n">
        <v>-1768</v>
      </c>
      <c r="C28" s="3" t="s">
        <v>37</v>
      </c>
      <c r="D28" s="3" t="s">
        <v>37</v>
      </c>
    </row>
    <row r="29" spans="1:4">
      <c r="A29" s="3" t="s">
        <v>141</v>
      </c>
      <c r="B29" s="5" t="n">
        <v>-1250</v>
      </c>
      <c r="C29" s="3" t="s">
        <v>37</v>
      </c>
      <c r="D29" s="3" t="s">
        <v>37</v>
      </c>
    </row>
    <row r="30" spans="1:4">
      <c r="A30" s="3" t="s">
        <v>122</v>
      </c>
      <c r="B30" s="5" t="n">
        <v>-16367</v>
      </c>
      <c r="C30" s="3" t="s">
        <v>37</v>
      </c>
      <c r="D30" s="3" t="s">
        <v>37</v>
      </c>
    </row>
    <row r="31" spans="1:4">
      <c r="A31" s="3" t="s">
        <v>142</v>
      </c>
      <c r="B31" s="5" t="n">
        <v>-8782</v>
      </c>
      <c r="C31" s="3" t="s">
        <v>37</v>
      </c>
      <c r="D31" s="3" t="s">
        <v>37</v>
      </c>
    </row>
    <row r="32" spans="1:4">
      <c r="A32" s="3" t="s">
        <v>143</v>
      </c>
      <c r="B32" s="5" t="n">
        <v>-450000</v>
      </c>
      <c r="C32" s="3" t="s">
        <v>37</v>
      </c>
      <c r="D32" s="3" t="s">
        <v>37</v>
      </c>
    </row>
    <row r="33" spans="1:4">
      <c r="A33" s="3" t="s">
        <v>144</v>
      </c>
      <c r="B33" s="5" t="n">
        <v>1319</v>
      </c>
      <c r="C33" s="6" t="n">
        <v>4016</v>
      </c>
      <c r="D33" s="6" t="n">
        <v>-739</v>
      </c>
    </row>
    <row r="34" spans="1:4">
      <c r="A34" s="3" t="s">
        <v>145</v>
      </c>
      <c r="B34" s="5" t="n">
        <v>21601</v>
      </c>
      <c r="C34" s="5" t="n">
        <v>-127261</v>
      </c>
      <c r="D34" s="5" t="n">
        <v>-97528</v>
      </c>
    </row>
    <row r="35" spans="1:4">
      <c r="A35" s="3" t="s">
        <v>146</v>
      </c>
      <c r="B35" s="5" t="n">
        <v>112789</v>
      </c>
      <c r="C35" s="5" t="n">
        <v>172</v>
      </c>
      <c r="D35" s="5" t="n">
        <v>-1062</v>
      </c>
    </row>
    <row r="36" spans="1:4">
      <c r="A36" s="3" t="s">
        <v>147</v>
      </c>
      <c r="B36" s="6" t="n">
        <v>6410</v>
      </c>
      <c r="C36" s="5" t="n">
        <v>6238</v>
      </c>
      <c r="D36" s="5" t="n">
        <v>7300</v>
      </c>
    </row>
    <row r="37" spans="1:4">
      <c r="A37" s="3" t="s">
        <v>148</v>
      </c>
      <c r="B37" s="3" t="s">
        <v>37</v>
      </c>
      <c r="C37" s="6" t="n">
        <v>6410</v>
      </c>
      <c r="D37" s="6" t="n">
        <v>6238</v>
      </c>
    </row>
    <row r="38" spans="1:4">
      <c r="A38" s="7" t="s">
        <v>149</v>
      </c>
    </row>
    <row r="39" spans="1:4">
      <c r="A39" s="3" t="s">
        <v>150</v>
      </c>
      <c r="B39" s="6" t="n">
        <v>14038</v>
      </c>
      <c r="C39" s="3" t="s">
        <v>37</v>
      </c>
      <c r="D39" s="3" t="s">
        <v>37</v>
      </c>
    </row>
    <row r="40" spans="1:4">
      <c r="A40" s="3" t="s">
        <v>151</v>
      </c>
      <c r="B40" s="5" t="n">
        <v>29970</v>
      </c>
      <c r="C40" s="6" t="n">
        <v>5629</v>
      </c>
      <c r="D40" s="6" t="n">
        <v>3128</v>
      </c>
    </row>
    <row r="41" spans="1:4">
      <c r="A41" s="7" t="s">
        <v>152</v>
      </c>
    </row>
    <row r="42" spans="1:4">
      <c r="A42" s="3" t="s">
        <v>153</v>
      </c>
      <c r="B42" s="5" t="n">
        <v>301</v>
      </c>
      <c r="C42" s="3" t="s">
        <v>37</v>
      </c>
      <c r="D42" s="3" t="s">
        <v>37</v>
      </c>
    </row>
    <row r="43" spans="1:4">
      <c r="A43" s="3" t="s">
        <v>154</v>
      </c>
      <c r="B43" s="5" t="n">
        <v>9926</v>
      </c>
      <c r="C43" s="6" t="n">
        <v>11615</v>
      </c>
      <c r="D43" s="6" t="n">
        <v>18297</v>
      </c>
    </row>
    <row r="44" spans="1:4">
      <c r="A44" s="3" t="s">
        <v>154</v>
      </c>
      <c r="B44" s="6" t="n">
        <v>-9926</v>
      </c>
      <c r="C44" s="6" t="n">
        <v>-11615</v>
      </c>
      <c r="D44" s="6" t="n">
        <v>-182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502</v>
      </c>
      <c r="B1" s="2" t="s">
        <v>2</v>
      </c>
      <c r="C1" s="2" t="s">
        <v>318</v>
      </c>
      <c r="D1" s="2" t="s">
        <v>31</v>
      </c>
    </row>
    <row r="2" spans="1:4">
      <c r="A2" s="3" t="s">
        <v>503</v>
      </c>
      <c r="C2" s="6" t="n">
        <v>250000</v>
      </c>
    </row>
    <row r="3" spans="1:4">
      <c r="A3" s="3" t="s">
        <v>504</v>
      </c>
      <c r="C3" s="5" t="n">
        <v>600000</v>
      </c>
    </row>
    <row r="4" spans="1:4">
      <c r="A4" s="3" t="s">
        <v>505</v>
      </c>
      <c r="B4" s="5" t="n">
        <v>38136</v>
      </c>
    </row>
    <row r="5" spans="1:4">
      <c r="A5" s="3" t="s">
        <v>506</v>
      </c>
      <c r="B5" s="6" t="n">
        <v>16367</v>
      </c>
      <c r="D5" s="3" t="s">
        <v>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07</v>
      </c>
      <c r="B1" s="2" t="s">
        <v>508</v>
      </c>
      <c r="C1" s="2" t="s">
        <v>509</v>
      </c>
      <c r="D1" s="2" t="s">
        <v>2</v>
      </c>
      <c r="E1" s="2" t="s">
        <v>31</v>
      </c>
      <c r="F1" s="2" t="s">
        <v>70</v>
      </c>
      <c r="G1" s="2" t="s">
        <v>4</v>
      </c>
      <c r="H1" s="2" t="s">
        <v>510</v>
      </c>
    </row>
    <row r="2" spans="1:8">
      <c r="A2" s="3" t="s">
        <v>511</v>
      </c>
    </row>
    <row r="3" spans="1:8">
      <c r="A3" s="3" t="s">
        <v>512</v>
      </c>
      <c r="D3" s="6" t="n">
        <v>3900000</v>
      </c>
    </row>
    <row r="4" spans="1:8">
      <c r="A4" s="3" t="s">
        <v>513</v>
      </c>
      <c r="D4" s="5" t="n">
        <v>39737</v>
      </c>
    </row>
    <row r="5" spans="1:8">
      <c r="A5" s="3" t="s">
        <v>514</v>
      </c>
      <c r="D5" s="6" t="n">
        <v>11300000</v>
      </c>
    </row>
    <row r="6" spans="1:8">
      <c r="A6" s="3" t="s">
        <v>515</v>
      </c>
      <c r="D6" s="3" t="s">
        <v>516</v>
      </c>
    </row>
    <row r="7" spans="1:8">
      <c r="A7" s="3" t="s">
        <v>517</v>
      </c>
    </row>
    <row r="8" spans="1:8">
      <c r="A8" s="3" t="s">
        <v>513</v>
      </c>
      <c r="C8" s="5" t="n">
        <v>9682</v>
      </c>
    </row>
    <row r="9" spans="1:8">
      <c r="A9" s="3" t="s">
        <v>518</v>
      </c>
    </row>
    <row r="10" spans="1:8">
      <c r="A10" s="3" t="s">
        <v>513</v>
      </c>
      <c r="C10" s="5" t="n">
        <v>26930</v>
      </c>
    </row>
    <row r="11" spans="1:8">
      <c r="A11" s="3" t="s">
        <v>519</v>
      </c>
    </row>
    <row r="12" spans="1:8">
      <c r="A12" s="3" t="s">
        <v>520</v>
      </c>
      <c r="G12" s="5" t="n">
        <v>10830</v>
      </c>
    </row>
    <row r="13" spans="1:8">
      <c r="A13" s="3" t="s">
        <v>521</v>
      </c>
      <c r="D13" s="5" t="n">
        <v>6324</v>
      </c>
    </row>
    <row r="14" spans="1:8">
      <c r="A14" s="3" t="s">
        <v>522</v>
      </c>
      <c r="D14" s="5" t="n">
        <v>4506</v>
      </c>
    </row>
    <row r="15" spans="1:8">
      <c r="A15" s="3" t="s">
        <v>523</v>
      </c>
    </row>
    <row r="16" spans="1:8">
      <c r="A16" s="3" t="s">
        <v>520</v>
      </c>
      <c r="D16" s="5" t="n">
        <v>0</v>
      </c>
      <c r="E16" s="5" t="n">
        <v>20140</v>
      </c>
    </row>
    <row r="17" spans="1:8">
      <c r="A17" s="3" t="s">
        <v>524</v>
      </c>
    </row>
    <row r="18" spans="1:8">
      <c r="A18" s="3" t="s">
        <v>513</v>
      </c>
      <c r="C18" s="5" t="n">
        <v>36612</v>
      </c>
    </row>
    <row r="19" spans="1:8">
      <c r="A19" s="3" t="s">
        <v>525</v>
      </c>
      <c r="C19" s="6" t="n">
        <v>13900000</v>
      </c>
    </row>
    <row r="20" spans="1:8">
      <c r="A20" s="3" t="s">
        <v>526</v>
      </c>
    </row>
    <row r="21" spans="1:8">
      <c r="A21" s="3" t="s">
        <v>513</v>
      </c>
      <c r="B21" s="5" t="n">
        <v>3125</v>
      </c>
    </row>
    <row r="22" spans="1:8">
      <c r="A22" s="3" t="s">
        <v>525</v>
      </c>
      <c r="B22" s="6" t="n">
        <v>1300000</v>
      </c>
    </row>
    <row r="23" spans="1:8">
      <c r="A23" s="3" t="s">
        <v>527</v>
      </c>
      <c r="B23" s="5" t="n">
        <v>150000</v>
      </c>
    </row>
    <row r="24" spans="1:8">
      <c r="A24" s="3" t="s">
        <v>528</v>
      </c>
      <c r="B24" s="6" t="n">
        <v>15000</v>
      </c>
    </row>
    <row r="25" spans="1:8">
      <c r="A25" s="3" t="s">
        <v>288</v>
      </c>
    </row>
    <row r="26" spans="1:8">
      <c r="A26" s="3" t="s">
        <v>512</v>
      </c>
      <c r="D26" s="6" t="n">
        <v>1000000</v>
      </c>
    </row>
    <row r="27" spans="1:8">
      <c r="A27" s="3" t="s">
        <v>513</v>
      </c>
      <c r="D27" s="5" t="n">
        <v>135600</v>
      </c>
    </row>
    <row r="28" spans="1:8">
      <c r="A28" s="3" t="s">
        <v>514</v>
      </c>
      <c r="D28" s="6" t="n">
        <v>10800000</v>
      </c>
    </row>
    <row r="29" spans="1:8">
      <c r="A29" s="3" t="s">
        <v>515</v>
      </c>
      <c r="D29" s="3" t="s">
        <v>529</v>
      </c>
    </row>
    <row r="30" spans="1:8">
      <c r="A30" s="3" t="s">
        <v>530</v>
      </c>
      <c r="B30" s="3" t="s">
        <v>531</v>
      </c>
    </row>
    <row r="31" spans="1:8">
      <c r="A31" s="3" t="s">
        <v>532</v>
      </c>
      <c r="D31" s="3" t="s">
        <v>533</v>
      </c>
    </row>
    <row r="32" spans="1:8">
      <c r="A32" s="3" t="s">
        <v>520</v>
      </c>
      <c r="D32" s="5" t="n">
        <v>135600</v>
      </c>
    </row>
    <row r="33" spans="1:8">
      <c r="A33" s="3" t="s">
        <v>534</v>
      </c>
    </row>
    <row r="34" spans="1:8">
      <c r="A34" s="3" t="s">
        <v>535</v>
      </c>
      <c r="H34" s="5" t="n">
        <v>600000</v>
      </c>
    </row>
    <row r="35" spans="1:8">
      <c r="A35" s="3" t="s">
        <v>536</v>
      </c>
      <c r="H35" s="5" t="n">
        <v>400000</v>
      </c>
    </row>
    <row r="36" spans="1:8">
      <c r="A36" s="3" t="s">
        <v>537</v>
      </c>
    </row>
    <row r="37" spans="1:8">
      <c r="A37" s="3" t="s">
        <v>538</v>
      </c>
      <c r="D37" s="5" t="n">
        <v>0</v>
      </c>
      <c r="E37" s="5" t="n">
        <v>19000</v>
      </c>
    </row>
    <row r="38" spans="1:8">
      <c r="A38" s="3" t="s">
        <v>539</v>
      </c>
    </row>
    <row r="39" spans="1:8">
      <c r="A39" s="3" t="s">
        <v>540</v>
      </c>
      <c r="D39" s="6" t="n">
        <v>3700000</v>
      </c>
    </row>
    <row r="40" spans="1:8">
      <c r="A40" s="3" t="s">
        <v>512</v>
      </c>
      <c r="D40" s="6" t="n">
        <v>9200000</v>
      </c>
      <c r="E40" s="6" t="n">
        <v>2000000</v>
      </c>
      <c r="F40" s="6" t="n">
        <v>2400000</v>
      </c>
    </row>
    <row r="41" spans="1:8">
      <c r="A41" s="3" t="s">
        <v>541</v>
      </c>
      <c r="B41" s="8" t="n">
        <v>414.62</v>
      </c>
      <c r="C41" s="8" t="n">
        <v>380.5</v>
      </c>
    </row>
    <row r="42" spans="1:8">
      <c r="A42" s="3" t="s">
        <v>532</v>
      </c>
      <c r="D42" s="3" t="s">
        <v>5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542</v>
      </c>
      <c r="B1" s="2" t="s">
        <v>1</v>
      </c>
    </row>
    <row r="2" spans="1:2">
      <c r="B2" s="2" t="s">
        <v>543</v>
      </c>
    </row>
    <row r="3" spans="1:2">
      <c r="A3" s="3" t="s">
        <v>544</v>
      </c>
      <c r="B3" s="5" t="n">
        <v>0</v>
      </c>
    </row>
    <row r="4" spans="1:2">
      <c r="A4" s="3" t="s">
        <v>545</v>
      </c>
      <c r="B4" s="5" t="n">
        <v>39737</v>
      </c>
    </row>
    <row r="5" spans="1:2">
      <c r="A5" s="3" t="s">
        <v>546</v>
      </c>
      <c r="B5" s="8" t="n">
        <v>383.18</v>
      </c>
    </row>
    <row r="6" spans="1:2">
      <c r="A6" s="3" t="s">
        <v>544</v>
      </c>
      <c r="B6" s="5" t="n">
        <v>397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47</v>
      </c>
      <c r="B1" s="2" t="s">
        <v>1</v>
      </c>
    </row>
    <row r="2" spans="1:2">
      <c r="B2" s="2" t="s">
        <v>543</v>
      </c>
    </row>
    <row r="3" spans="1:2">
      <c r="A3" s="3" t="s">
        <v>548</v>
      </c>
      <c r="B3" s="5" t="n">
        <v>0</v>
      </c>
    </row>
    <row r="4" spans="1:2">
      <c r="A4" s="3" t="s">
        <v>549</v>
      </c>
      <c r="B4" s="6" t="n">
        <v>0</v>
      </c>
    </row>
    <row r="5" spans="1:2">
      <c r="A5" s="3" t="s">
        <v>549</v>
      </c>
      <c r="B5" s="6" t="n">
        <v>0</v>
      </c>
    </row>
    <row r="6" spans="1:2">
      <c r="A6" s="3" t="s">
        <v>550</v>
      </c>
      <c r="B6" s="5" t="n">
        <v>135600</v>
      </c>
    </row>
    <row r="7" spans="1:2">
      <c r="A7" s="3" t="s">
        <v>551</v>
      </c>
      <c r="B7" s="8" t="n">
        <v>422.31</v>
      </c>
    </row>
    <row r="8" spans="1:2">
      <c r="A8" s="3" t="s">
        <v>551</v>
      </c>
      <c r="B8" s="8" t="n">
        <v>87.22</v>
      </c>
    </row>
    <row r="9" spans="1:2">
      <c r="A9" s="3" t="s">
        <v>552</v>
      </c>
      <c r="B9" s="5" t="n">
        <v>135600</v>
      </c>
    </row>
    <row r="10" spans="1:2">
      <c r="A10" s="3" t="s">
        <v>553</v>
      </c>
      <c r="B10" s="8" t="n">
        <v>422.31</v>
      </c>
    </row>
    <row r="11" spans="1:2">
      <c r="A11" s="3" t="s">
        <v>553</v>
      </c>
      <c r="B11" s="8" t="n">
        <v>87.22</v>
      </c>
    </row>
    <row r="12" spans="1:2">
      <c r="A12" s="3" t="s">
        <v>554</v>
      </c>
      <c r="B12" s="3" t="s">
        <v>5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6"/>
  </cols>
  <sheetData>
    <row r="1" spans="1:2">
      <c r="A1" s="1" t="s">
        <v>556</v>
      </c>
      <c r="B1" s="2" t="s">
        <v>1</v>
      </c>
    </row>
    <row r="2" spans="1:2">
      <c r="B2" s="2" t="s">
        <v>2</v>
      </c>
    </row>
    <row r="3" spans="1:2">
      <c r="A3" s="3" t="s">
        <v>288</v>
      </c>
    </row>
    <row r="4" spans="1:2">
      <c r="A4" s="3" t="s">
        <v>557</v>
      </c>
      <c r="B4" s="3" t="s">
        <v>558</v>
      </c>
    </row>
    <row r="5" spans="1:2">
      <c r="A5" s="3" t="s">
        <v>559</v>
      </c>
      <c r="B5" s="3" t="s">
        <v>560</v>
      </c>
    </row>
    <row r="6" spans="1:2">
      <c r="A6" s="3" t="s">
        <v>561</v>
      </c>
      <c r="B6" s="3" t="s">
        <v>562</v>
      </c>
    </row>
    <row r="7" spans="1:2">
      <c r="A7" s="3" t="s">
        <v>563</v>
      </c>
      <c r="B7" s="3" t="s">
        <v>533</v>
      </c>
    </row>
    <row r="8" spans="1:2">
      <c r="A8" s="3" t="s">
        <v>563</v>
      </c>
      <c r="B8" s="3"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1</v>
      </c>
      <c r="D2" s="2" t="s">
        <v>70</v>
      </c>
    </row>
    <row r="3" spans="1:4">
      <c r="A3" s="3" t="s">
        <v>565</v>
      </c>
    </row>
    <row r="4" spans="1:4">
      <c r="A4" s="3" t="s">
        <v>566</v>
      </c>
      <c r="B4" s="9" t="n">
        <v>2.1</v>
      </c>
      <c r="C4" s="9" t="n">
        <v>3.9</v>
      </c>
      <c r="D4" s="9" t="n">
        <v>4.1</v>
      </c>
    </row>
    <row r="5" spans="1:4">
      <c r="A5" s="3" t="s">
        <v>567</v>
      </c>
    </row>
    <row r="6" spans="1:4">
      <c r="A6" s="3" t="s">
        <v>568</v>
      </c>
      <c r="B6" s="9" t="n">
        <v>0.3</v>
      </c>
      <c r="C6" s="9" t="n">
        <v>0.7</v>
      </c>
      <c r="D6"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69</v>
      </c>
      <c r="B1" s="2" t="s">
        <v>570</v>
      </c>
      <c r="C1" s="2" t="s">
        <v>337</v>
      </c>
      <c r="D1" s="2" t="s">
        <v>571</v>
      </c>
      <c r="E1" s="2" t="s">
        <v>572</v>
      </c>
      <c r="F1" s="2" t="s">
        <v>338</v>
      </c>
    </row>
    <row r="2" spans="1:6">
      <c r="A2" s="3" t="s">
        <v>573</v>
      </c>
    </row>
    <row r="3" spans="1:6">
      <c r="A3" s="3" t="s">
        <v>574</v>
      </c>
      <c r="C3" s="6" t="n">
        <v>2000000</v>
      </c>
    </row>
    <row r="4" spans="1:6">
      <c r="A4" s="3" t="s">
        <v>575</v>
      </c>
    </row>
    <row r="5" spans="1:6">
      <c r="A5" s="3" t="s">
        <v>576</v>
      </c>
      <c r="C5" s="5" t="n">
        <v>0</v>
      </c>
    </row>
    <row r="6" spans="1:6">
      <c r="A6" s="3" t="s">
        <v>577</v>
      </c>
    </row>
    <row r="7" spans="1:6">
      <c r="A7" s="3" t="s">
        <v>578</v>
      </c>
      <c r="B7" s="6" t="n">
        <v>265000</v>
      </c>
    </row>
    <row r="8" spans="1:6">
      <c r="A8" s="3" t="s">
        <v>579</v>
      </c>
      <c r="B8" s="6" t="n">
        <v>1200000</v>
      </c>
    </row>
    <row r="9" spans="1:6">
      <c r="A9" s="3" t="s">
        <v>580</v>
      </c>
      <c r="B9" s="3" t="s">
        <v>438</v>
      </c>
    </row>
    <row r="10" spans="1:6">
      <c r="A10" s="3" t="s">
        <v>581</v>
      </c>
    </row>
    <row r="11" spans="1:6">
      <c r="A11" s="3" t="s">
        <v>579</v>
      </c>
      <c r="B11" s="6" t="n">
        <v>100000</v>
      </c>
    </row>
    <row r="12" spans="1:6">
      <c r="A12" s="3" t="s">
        <v>580</v>
      </c>
      <c r="B12" s="3" t="s">
        <v>582</v>
      </c>
    </row>
    <row r="13" spans="1:6">
      <c r="A13" s="3" t="s">
        <v>583</v>
      </c>
      <c r="B13" s="6" t="n">
        <v>53000</v>
      </c>
    </row>
    <row r="14" spans="1:6">
      <c r="A14" s="3" t="s">
        <v>584</v>
      </c>
    </row>
    <row r="15" spans="1:6">
      <c r="A15" s="3" t="s">
        <v>585</v>
      </c>
      <c r="B15" s="5" t="n">
        <v>3</v>
      </c>
    </row>
    <row r="16" spans="1:6">
      <c r="A16" s="3" t="s">
        <v>586</v>
      </c>
      <c r="B16" s="6" t="n">
        <v>265000</v>
      </c>
    </row>
    <row r="17" spans="1:6">
      <c r="A17" s="3" t="s">
        <v>587</v>
      </c>
      <c r="B17" s="5" t="n">
        <v>210000</v>
      </c>
    </row>
    <row r="18" spans="1:6">
      <c r="A18" s="3" t="s">
        <v>588</v>
      </c>
      <c r="B18" s="6" t="n">
        <v>4100000</v>
      </c>
      <c r="C18" s="5" t="n">
        <v>5100000</v>
      </c>
      <c r="E18" s="6" t="n">
        <v>4100000</v>
      </c>
    </row>
    <row r="19" spans="1:6">
      <c r="A19" s="3" t="s">
        <v>589</v>
      </c>
    </row>
    <row r="20" spans="1:6">
      <c r="A20" s="3" t="s">
        <v>495</v>
      </c>
      <c r="C20" s="5" t="n">
        <v>18300000</v>
      </c>
      <c r="F20" s="6" t="n">
        <v>19100000</v>
      </c>
    </row>
    <row r="21" spans="1:6">
      <c r="A21" s="3" t="s">
        <v>590</v>
      </c>
      <c r="C21" s="5" t="n">
        <v>1100000</v>
      </c>
      <c r="D21" s="6" t="n">
        <v>-2500000</v>
      </c>
    </row>
    <row r="22" spans="1:6">
      <c r="A22" s="3" t="s">
        <v>495</v>
      </c>
      <c r="C22" s="6" t="n">
        <v>18300000</v>
      </c>
      <c r="F22" s="6" t="n">
        <v>19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1</v>
      </c>
      <c r="D2" s="2" t="s">
        <v>4</v>
      </c>
      <c r="E2" s="2" t="s">
        <v>510</v>
      </c>
    </row>
    <row r="3" spans="1:5">
      <c r="A3" s="3" t="s">
        <v>584</v>
      </c>
    </row>
    <row r="4" spans="1:5">
      <c r="A4" s="3" t="s">
        <v>566</v>
      </c>
      <c r="B4" s="6" t="n">
        <v>100000</v>
      </c>
    </row>
    <row r="5" spans="1:5">
      <c r="A5" s="3" t="s">
        <v>592</v>
      </c>
      <c r="B5" s="5" t="n">
        <v>5100000</v>
      </c>
    </row>
    <row r="6" spans="1:5">
      <c r="A6" s="3" t="s">
        <v>588</v>
      </c>
      <c r="B6" s="6" t="n">
        <v>5100000</v>
      </c>
      <c r="D6" s="6" t="n">
        <v>4100000</v>
      </c>
      <c r="E6" s="6" t="n">
        <v>4100000</v>
      </c>
    </row>
    <row r="7" spans="1:5">
      <c r="A7" s="3" t="s">
        <v>593</v>
      </c>
      <c r="B7" s="3" t="s">
        <v>594</v>
      </c>
    </row>
    <row r="8" spans="1:5">
      <c r="A8" s="3" t="s">
        <v>595</v>
      </c>
      <c r="B8" s="6" t="n">
        <v>10000</v>
      </c>
      <c r="C8" s="6" t="n">
        <v>0</v>
      </c>
    </row>
    <row r="9" spans="1:5">
      <c r="A9" s="3" t="s">
        <v>592</v>
      </c>
      <c r="B9" s="6" t="n">
        <v>5124000</v>
      </c>
      <c r="C9" s="6" t="n">
        <v>41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596</v>
      </c>
      <c r="B1" s="2" t="s">
        <v>1</v>
      </c>
    </row>
    <row r="2" spans="1:2">
      <c r="B2" s="2" t="s">
        <v>337</v>
      </c>
    </row>
    <row r="3" spans="1:2">
      <c r="A3" s="3" t="s">
        <v>597</v>
      </c>
      <c r="B3" s="6" t="n">
        <v>4115</v>
      </c>
    </row>
    <row r="4" spans="1:2">
      <c r="A4" s="3" t="s">
        <v>598</v>
      </c>
      <c r="B4" s="5" t="n">
        <v>105</v>
      </c>
    </row>
    <row r="5" spans="1:2">
      <c r="A5" s="3" t="s">
        <v>599</v>
      </c>
      <c r="B5" s="5" t="n">
        <v>910</v>
      </c>
    </row>
    <row r="6" spans="1:2">
      <c r="A6" s="3" t="s">
        <v>600</v>
      </c>
      <c r="B6" s="5" t="n">
        <v>-6</v>
      </c>
    </row>
    <row r="7" spans="1:2">
      <c r="A7" s="3" t="s">
        <v>597</v>
      </c>
      <c r="B7" s="6" t="n">
        <v>51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601</v>
      </c>
      <c r="B1" s="2" t="s">
        <v>337</v>
      </c>
    </row>
    <row r="2" spans="1:2">
      <c r="A2" s="3" t="s">
        <v>602</v>
      </c>
      <c r="B2" s="6" t="n">
        <v>-334</v>
      </c>
    </row>
    <row r="3" spans="1:2">
      <c r="A3" s="3" t="s">
        <v>603</v>
      </c>
      <c r="B3" s="5" t="n">
        <v>-4790</v>
      </c>
    </row>
    <row r="4" spans="1:2">
      <c r="A4" s="3" t="s">
        <v>604</v>
      </c>
      <c r="B4" s="6" t="n">
        <v>-5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5</v>
      </c>
      <c r="B1" s="2" t="s">
        <v>1</v>
      </c>
    </row>
    <row r="2" spans="1:2">
      <c r="B2" s="2" t="s">
        <v>2</v>
      </c>
    </row>
    <row r="3" spans="1:2">
      <c r="A3" s="7" t="s">
        <v>156</v>
      </c>
    </row>
    <row r="4" spans="1:2">
      <c r="A4" s="3" t="s">
        <v>157</v>
      </c>
      <c r="B4" s="3"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605</v>
      </c>
      <c r="B1" s="2" t="s">
        <v>337</v>
      </c>
    </row>
    <row r="2" spans="1:2">
      <c r="A2" s="5" t="n">
        <v>2016</v>
      </c>
      <c r="B2" s="6" t="n">
        <v>341</v>
      </c>
    </row>
    <row r="3" spans="1:2">
      <c r="A3" s="5" t="n">
        <v>2017</v>
      </c>
      <c r="B3" s="5" t="n">
        <v>338</v>
      </c>
    </row>
    <row r="4" spans="1:2">
      <c r="A4" s="5" t="n">
        <v>2018</v>
      </c>
      <c r="B4" s="5" t="n">
        <v>336</v>
      </c>
    </row>
    <row r="5" spans="1:2">
      <c r="A5" s="5" t="n">
        <v>2019</v>
      </c>
      <c r="B5" s="5" t="n">
        <v>333</v>
      </c>
    </row>
    <row r="6" spans="1:2">
      <c r="A6" s="5" t="n">
        <v>2020</v>
      </c>
      <c r="B6" s="5" t="n">
        <v>328</v>
      </c>
    </row>
    <row r="7" spans="1:2">
      <c r="A7" s="3" t="s">
        <v>606</v>
      </c>
      <c r="B7" s="6" t="n">
        <v>15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r="A1" s="1" t="s">
        <v>607</v>
      </c>
      <c r="B1" s="2" t="s">
        <v>1</v>
      </c>
    </row>
    <row r="2" spans="1:2">
      <c r="B2" s="2" t="s">
        <v>337</v>
      </c>
    </row>
    <row r="3" spans="1:2">
      <c r="A3" s="3" t="s">
        <v>608</v>
      </c>
      <c r="B3" s="6" t="n">
        <v>1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1</v>
      </c>
      <c r="D2" s="2" t="s">
        <v>70</v>
      </c>
    </row>
    <row r="3" spans="1:4">
      <c r="A3" s="3" t="s">
        <v>288</v>
      </c>
    </row>
    <row r="4" spans="1:4">
      <c r="A4" s="3" t="s">
        <v>610</v>
      </c>
      <c r="B4" s="5" t="n">
        <v>89909</v>
      </c>
      <c r="C4" s="5" t="n">
        <v>0</v>
      </c>
      <c r="D4"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11</v>
      </c>
      <c r="C1" s="2" t="s">
        <v>1</v>
      </c>
    </row>
    <row r="2" spans="1:5">
      <c r="C2" s="2" t="s">
        <v>2</v>
      </c>
      <c r="D2" s="2" t="s">
        <v>31</v>
      </c>
      <c r="E2" s="2" t="s">
        <v>70</v>
      </c>
    </row>
    <row r="3" spans="1:5">
      <c r="A3" s="3" t="s">
        <v>81</v>
      </c>
      <c r="C3" s="6" t="n">
        <v>89033</v>
      </c>
      <c r="D3" s="6" t="n">
        <v>147309</v>
      </c>
      <c r="E3" s="6" t="n">
        <v>104511</v>
      </c>
    </row>
    <row r="4" spans="1:5">
      <c r="A4" s="3" t="s">
        <v>91</v>
      </c>
      <c r="B4" s="3" t="s">
        <v>89</v>
      </c>
      <c r="C4" s="5" t="n">
        <v>5853283</v>
      </c>
      <c r="D4" s="5" t="n">
        <v>5843313</v>
      </c>
      <c r="E4" s="5" t="n">
        <v>5843313</v>
      </c>
    </row>
    <row r="5" spans="1:5">
      <c r="A5" s="3" t="s">
        <v>88</v>
      </c>
      <c r="B5" s="3" t="s">
        <v>89</v>
      </c>
      <c r="C5" s="8" t="n">
        <v>15.21</v>
      </c>
      <c r="D5" s="8" t="n">
        <v>25.21</v>
      </c>
      <c r="E5" s="8" t="n">
        <v>17.89</v>
      </c>
    </row>
    <row r="6" spans="1:5">
      <c r="A6" s="3" t="s">
        <v>612</v>
      </c>
      <c r="B6" s="3" t="s">
        <v>613</v>
      </c>
      <c r="C6" s="5" t="n">
        <v>6806</v>
      </c>
      <c r="D6" s="3" t="s">
        <v>37</v>
      </c>
      <c r="E6" s="3" t="s">
        <v>37</v>
      </c>
    </row>
    <row r="7" spans="1:5">
      <c r="A7" s="3" t="s">
        <v>92</v>
      </c>
      <c r="B7" s="3" t="s">
        <v>89</v>
      </c>
      <c r="C7" s="5" t="n">
        <v>5860089</v>
      </c>
      <c r="D7" s="5" t="n">
        <v>5843313</v>
      </c>
      <c r="E7" s="5" t="n">
        <v>5843313</v>
      </c>
    </row>
    <row r="8" spans="1:5">
      <c r="A8" s="3" t="s">
        <v>90</v>
      </c>
      <c r="B8" s="3" t="s">
        <v>89</v>
      </c>
      <c r="C8" s="8" t="n">
        <v>15.19</v>
      </c>
      <c r="D8" s="8" t="n">
        <v>25.21</v>
      </c>
      <c r="E8" s="8" t="n">
        <v>17.89</v>
      </c>
    </row>
    <row r="9" spans="1:5">
      <c r="A9" t="n"/>
    </row>
    <row r="10" spans="1:5">
      <c r="A10" s="3" t="s">
        <v>89</v>
      </c>
      <c r="B10" s="3" t="s">
        <v>93</v>
      </c>
    </row>
    <row r="11" spans="1:5">
      <c r="A11" s="3" t="s">
        <v>613</v>
      </c>
      <c r="B11" s="3" t="s">
        <v>614</v>
      </c>
    </row>
  </sheetData>
  <mergeCells count="5">
    <mergeCell ref="A1:B2"/>
    <mergeCell ref="C1:E1"/>
    <mergeCell ref="A9:D9"/>
    <mergeCell ref="B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1</v>
      </c>
      <c r="D2" s="2" t="s">
        <v>70</v>
      </c>
    </row>
    <row r="3" spans="1:4">
      <c r="A3" s="3" t="s">
        <v>539</v>
      </c>
    </row>
    <row r="4" spans="1:4">
      <c r="A4" s="3" t="s">
        <v>616</v>
      </c>
      <c r="B4" s="6" t="n">
        <v>5800</v>
      </c>
      <c r="C4" s="6" t="n">
        <v>12700</v>
      </c>
      <c r="D4" s="6" t="n">
        <v>12100</v>
      </c>
    </row>
    <row r="5" spans="1:4">
      <c r="A5" s="3" t="s">
        <v>616</v>
      </c>
      <c r="B5" s="6" t="n">
        <v>5800</v>
      </c>
      <c r="C5" s="6" t="n">
        <v>12671</v>
      </c>
      <c r="D5" s="6" t="n">
        <v>121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1</v>
      </c>
      <c r="D2" s="2" t="s">
        <v>70</v>
      </c>
    </row>
    <row r="3" spans="1:4">
      <c r="A3" s="3" t="s">
        <v>618</v>
      </c>
      <c r="B3" s="6" t="n">
        <v>-39083</v>
      </c>
      <c r="C3" s="6" t="n">
        <v>85071</v>
      </c>
      <c r="D3" s="6" t="n">
        <v>56672</v>
      </c>
    </row>
    <row r="4" spans="1:4">
      <c r="A4" s="3" t="s">
        <v>619</v>
      </c>
      <c r="B4" s="5" t="n">
        <v>5800</v>
      </c>
      <c r="C4" s="5" t="n">
        <v>12671</v>
      </c>
      <c r="D4" s="5" t="n">
        <v>12106</v>
      </c>
    </row>
    <row r="5" spans="1:4">
      <c r="A5" s="3" t="s">
        <v>620</v>
      </c>
      <c r="B5" s="5" t="n">
        <v>-2916</v>
      </c>
      <c r="C5" s="5" t="n">
        <v>-227022</v>
      </c>
      <c r="D5" s="5" t="n">
        <v>-163205</v>
      </c>
    </row>
    <row r="6" spans="1:4">
      <c r="A6" s="3" t="s">
        <v>621</v>
      </c>
      <c r="B6" s="6" t="n">
        <v>-36199</v>
      </c>
      <c r="C6" s="6" t="n">
        <v>-129280</v>
      </c>
      <c r="D6" s="6" t="n">
        <v>-944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1</v>
      </c>
      <c r="D2" s="2" t="s">
        <v>70</v>
      </c>
    </row>
    <row r="3" spans="1:4">
      <c r="A3" s="3" t="s">
        <v>623</v>
      </c>
    </row>
    <row r="4" spans="1:4">
      <c r="A4" s="3" t="s">
        <v>624</v>
      </c>
      <c r="B4" s="9" t="n">
        <v>8.4</v>
      </c>
      <c r="C4" s="9" t="n">
        <v>1.8</v>
      </c>
      <c r="D4" s="9" t="n">
        <v>1.6</v>
      </c>
    </row>
    <row r="5" spans="1:4">
      <c r="A5" s="3" t="s">
        <v>625</v>
      </c>
    </row>
    <row r="6" spans="1:4">
      <c r="A6" s="3" t="s">
        <v>624</v>
      </c>
      <c r="B6" s="10" t="n">
        <v>5.7</v>
      </c>
      <c r="C6" s="10" t="n">
        <v>5.5</v>
      </c>
      <c r="D6" s="10" t="n">
        <v>5.4</v>
      </c>
    </row>
    <row r="7" spans="1:4">
      <c r="A7" s="3" t="s">
        <v>626</v>
      </c>
      <c r="B7" s="10" t="n">
        <v>4.6</v>
      </c>
      <c r="C7" s="10" t="n">
        <v>4.6</v>
      </c>
    </row>
    <row r="8" spans="1:4">
      <c r="A8" s="3" t="s">
        <v>341</v>
      </c>
      <c r="B8" s="9" t="n">
        <v>15.7</v>
      </c>
      <c r="C8" s="9" t="n">
        <v>16.7</v>
      </c>
      <c r="D8" s="9" t="n">
        <v>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7"/>
    <col customWidth="1" max="2" min="2" width="21"/>
  </cols>
  <sheetData>
    <row r="1" spans="1:2">
      <c r="A1" s="1" t="s">
        <v>627</v>
      </c>
      <c r="B1" s="2" t="s">
        <v>337</v>
      </c>
    </row>
    <row r="2" spans="1:2">
      <c r="A2" s="5" t="n">
        <v>2016</v>
      </c>
      <c r="B2" s="6" t="n">
        <v>148296</v>
      </c>
    </row>
    <row r="3" spans="1:2">
      <c r="A3" s="5" t="n">
        <v>2016</v>
      </c>
      <c r="B3" s="5" t="n">
        <v>782</v>
      </c>
    </row>
    <row r="4" spans="1:2">
      <c r="A4" s="5" t="n">
        <v>2016</v>
      </c>
      <c r="B4" s="5" t="n">
        <v>3750</v>
      </c>
    </row>
    <row r="5" spans="1:2">
      <c r="A5" s="5" t="n">
        <v>2016</v>
      </c>
      <c r="B5" s="5" t="n">
        <v>42959</v>
      </c>
    </row>
    <row r="6" spans="1:2">
      <c r="A6" s="5" t="n">
        <v>2016</v>
      </c>
      <c r="B6" s="5" t="n">
        <v>195787</v>
      </c>
    </row>
    <row r="7" spans="1:2">
      <c r="A7" s="5" t="n">
        <v>2017</v>
      </c>
      <c r="B7" s="5" t="n">
        <v>88658</v>
      </c>
    </row>
    <row r="8" spans="1:2">
      <c r="A8" s="5" t="n">
        <v>2017</v>
      </c>
      <c r="B8" s="5" t="n">
        <v>484</v>
      </c>
    </row>
    <row r="9" spans="1:2">
      <c r="A9" s="5" t="n">
        <v>2017</v>
      </c>
      <c r="B9" s="5" t="n">
        <v>6250</v>
      </c>
    </row>
    <row r="10" spans="1:2">
      <c r="A10" s="5" t="n">
        <v>2017</v>
      </c>
      <c r="B10" s="5" t="n">
        <v>17548</v>
      </c>
    </row>
    <row r="11" spans="1:2">
      <c r="A11" s="5" t="n">
        <v>2017</v>
      </c>
      <c r="B11" s="5" t="n">
        <v>112940</v>
      </c>
    </row>
    <row r="12" spans="1:2">
      <c r="A12" s="5" t="n">
        <v>2018</v>
      </c>
      <c r="B12" s="5" t="n">
        <v>78209</v>
      </c>
    </row>
    <row r="13" spans="1:2">
      <c r="A13" s="5" t="n">
        <v>2018</v>
      </c>
      <c r="B13" s="5" t="n">
        <v>266</v>
      </c>
    </row>
    <row r="14" spans="1:2">
      <c r="A14" s="5" t="n">
        <v>2018</v>
      </c>
      <c r="B14" s="5" t="n">
        <v>8750</v>
      </c>
    </row>
    <row r="15" spans="1:2">
      <c r="A15" s="5" t="n">
        <v>2018</v>
      </c>
      <c r="B15" s="5" t="n">
        <v>9906</v>
      </c>
    </row>
    <row r="16" spans="1:2">
      <c r="A16" s="5" t="n">
        <v>2018</v>
      </c>
      <c r="B16" s="5" t="n">
        <v>97131</v>
      </c>
    </row>
    <row r="17" spans="1:2">
      <c r="A17" s="5" t="n">
        <v>2019</v>
      </c>
      <c r="B17" s="5" t="n">
        <v>63194</v>
      </c>
    </row>
    <row r="18" spans="1:2">
      <c r="A18" s="5" t="n">
        <v>2019</v>
      </c>
      <c r="B18" s="5" t="n">
        <v>248</v>
      </c>
    </row>
    <row r="19" spans="1:2">
      <c r="A19" s="5" t="n">
        <v>2019</v>
      </c>
      <c r="B19" s="5" t="n">
        <v>12500</v>
      </c>
    </row>
    <row r="20" spans="1:2">
      <c r="A20" s="5" t="n">
        <v>2019</v>
      </c>
      <c r="B20" s="5" t="n">
        <v>3395</v>
      </c>
    </row>
    <row r="21" spans="1:2">
      <c r="A21" s="5" t="n">
        <v>2019</v>
      </c>
      <c r="B21" s="5" t="n">
        <v>79337</v>
      </c>
    </row>
    <row r="22" spans="1:2">
      <c r="A22" s="5" t="n">
        <v>2020</v>
      </c>
      <c r="B22" s="5" t="n">
        <v>56697</v>
      </c>
    </row>
    <row r="23" spans="1:2">
      <c r="A23" s="5" t="n">
        <v>2020</v>
      </c>
      <c r="B23" s="5" t="n">
        <v>184</v>
      </c>
    </row>
    <row r="24" spans="1:2">
      <c r="A24" s="5" t="n">
        <v>2020</v>
      </c>
      <c r="B24" s="5" t="n">
        <v>67500</v>
      </c>
    </row>
    <row r="25" spans="1:2">
      <c r="A25" s="5" t="n">
        <v>2020</v>
      </c>
      <c r="B25" s="5" t="n">
        <v>1157</v>
      </c>
    </row>
    <row r="26" spans="1:2">
      <c r="A26" s="5" t="n">
        <v>2020</v>
      </c>
      <c r="B26" s="5" t="n">
        <v>125538</v>
      </c>
    </row>
    <row r="27" spans="1:2">
      <c r="A27" s="3" t="s">
        <v>466</v>
      </c>
      <c r="B27" s="5" t="n">
        <v>33905</v>
      </c>
    </row>
    <row r="28" spans="1:2">
      <c r="A28" s="3" t="s">
        <v>466</v>
      </c>
      <c r="B28" s="5" t="n">
        <v>797</v>
      </c>
    </row>
    <row r="29" spans="1:2">
      <c r="A29" s="3" t="s">
        <v>466</v>
      </c>
      <c r="B29" s="5" t="n">
        <v>450301</v>
      </c>
    </row>
    <row r="30" spans="1:2">
      <c r="A30" s="3" t="s">
        <v>466</v>
      </c>
      <c r="B30" s="5" t="n">
        <v>5409</v>
      </c>
    </row>
    <row r="31" spans="1:2">
      <c r="A31" s="3" t="s">
        <v>466</v>
      </c>
      <c r="B31" s="5" t="n">
        <v>490412</v>
      </c>
    </row>
    <row r="32" spans="1:2">
      <c r="A32" s="3" t="s">
        <v>105</v>
      </c>
      <c r="B32" s="5" t="n">
        <v>468959</v>
      </c>
    </row>
    <row r="33" spans="1:2">
      <c r="A33" s="3" t="s">
        <v>105</v>
      </c>
      <c r="B33" s="5" t="n">
        <v>2761</v>
      </c>
    </row>
    <row r="34" spans="1:2">
      <c r="A34" s="3" t="s">
        <v>105</v>
      </c>
      <c r="B34" s="5" t="n">
        <v>549051</v>
      </c>
    </row>
    <row r="35" spans="1:2">
      <c r="A35" s="3" t="s">
        <v>105</v>
      </c>
      <c r="B35" s="5" t="n">
        <v>80374</v>
      </c>
    </row>
    <row r="36" spans="1:2">
      <c r="A36" s="3" t="s">
        <v>105</v>
      </c>
      <c r="B36" s="6" t="n">
        <v>11011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28</v>
      </c>
      <c r="B1" s="2" t="s">
        <v>629</v>
      </c>
      <c r="J1" s="2" t="s">
        <v>1</v>
      </c>
    </row>
    <row r="2" spans="1:15">
      <c r="B2" s="2" t="s">
        <v>2</v>
      </c>
      <c r="C2" s="2" t="s">
        <v>414</v>
      </c>
      <c r="D2" s="2" t="s">
        <v>4</v>
      </c>
      <c r="E2" s="2" t="s">
        <v>630</v>
      </c>
      <c r="F2" s="2" t="s">
        <v>31</v>
      </c>
      <c r="G2" s="2" t="s">
        <v>631</v>
      </c>
      <c r="H2" s="2" t="s">
        <v>632</v>
      </c>
      <c r="I2" s="2" t="s">
        <v>633</v>
      </c>
      <c r="J2" s="2" t="s">
        <v>2</v>
      </c>
      <c r="L2" s="2" t="s">
        <v>31</v>
      </c>
      <c r="N2" s="2" t="s">
        <v>70</v>
      </c>
    </row>
    <row r="3" spans="1:15">
      <c r="A3" s="3" t="s">
        <v>71</v>
      </c>
      <c r="B3" s="6" t="n">
        <v>203444</v>
      </c>
      <c r="C3" s="6" t="n">
        <v>198215</v>
      </c>
      <c r="D3" s="6" t="n">
        <v>202698</v>
      </c>
      <c r="E3" s="6" t="n">
        <v>202909</v>
      </c>
      <c r="F3" s="6" t="n">
        <v>201468</v>
      </c>
      <c r="G3" s="6" t="n">
        <v>199687</v>
      </c>
      <c r="H3" s="6" t="n">
        <v>205111</v>
      </c>
      <c r="I3" s="6" t="n">
        <v>208546</v>
      </c>
      <c r="J3" s="6" t="n">
        <v>807266</v>
      </c>
      <c r="L3" s="6" t="n">
        <v>814812</v>
      </c>
      <c r="N3" s="6" t="n">
        <v>825707</v>
      </c>
    </row>
    <row r="4" spans="1:15">
      <c r="A4" s="3" t="s">
        <v>634</v>
      </c>
      <c r="B4" s="5" t="n">
        <v>152420</v>
      </c>
      <c r="C4" s="5" t="n">
        <v>159219</v>
      </c>
      <c r="D4" s="5" t="n">
        <v>166909</v>
      </c>
      <c r="E4" s="5" t="n">
        <v>166976</v>
      </c>
      <c r="F4" s="5" t="n">
        <v>157062</v>
      </c>
      <c r="G4" s="5" t="n">
        <v>163089</v>
      </c>
      <c r="H4" s="5" t="n">
        <v>161669</v>
      </c>
      <c r="I4" s="5" t="n">
        <v>169179</v>
      </c>
      <c r="J4" s="5" t="n">
        <v>310925</v>
      </c>
      <c r="L4" s="5" t="n">
        <v>327974</v>
      </c>
      <c r="N4" s="5" t="n">
        <v>351182</v>
      </c>
    </row>
    <row r="5" spans="1:15">
      <c r="A5" s="3" t="s">
        <v>76</v>
      </c>
      <c r="B5" s="5" t="n">
        <v>51024</v>
      </c>
      <c r="C5" s="5" t="n">
        <v>38996</v>
      </c>
      <c r="D5" s="5" t="n">
        <v>35789</v>
      </c>
      <c r="E5" s="5" t="n">
        <v>35933</v>
      </c>
      <c r="F5" s="5" t="n">
        <v>44406</v>
      </c>
      <c r="G5" s="5" t="n">
        <v>36598</v>
      </c>
      <c r="H5" s="5" t="n">
        <v>43442</v>
      </c>
      <c r="I5" s="5" t="n">
        <v>39367</v>
      </c>
      <c r="J5" s="5" t="n">
        <v>161742</v>
      </c>
      <c r="L5" s="5" t="n">
        <v>163813</v>
      </c>
      <c r="N5" s="5" t="n">
        <v>164446</v>
      </c>
    </row>
    <row r="6" spans="1:15">
      <c r="A6" s="3" t="s">
        <v>81</v>
      </c>
      <c r="B6" s="6" t="n">
        <v>26078</v>
      </c>
      <c r="C6" s="6" t="n">
        <v>19412</v>
      </c>
      <c r="D6" s="6" t="n">
        <v>21434</v>
      </c>
      <c r="E6" s="6" t="n">
        <v>22109</v>
      </c>
      <c r="F6" s="6" t="n">
        <v>26892</v>
      </c>
      <c r="G6" s="6" t="n">
        <v>69205</v>
      </c>
      <c r="H6" s="6" t="n">
        <v>26867</v>
      </c>
      <c r="I6" s="6" t="n">
        <v>24345</v>
      </c>
      <c r="J6" s="6" t="n">
        <v>89033</v>
      </c>
      <c r="L6" s="6" t="n">
        <v>147309</v>
      </c>
      <c r="N6" s="6" t="n">
        <v>104511</v>
      </c>
    </row>
    <row r="7" spans="1:15">
      <c r="A7" s="3" t="s">
        <v>88</v>
      </c>
      <c r="B7" s="8" t="n">
        <v>4.45</v>
      </c>
      <c r="C7" s="8" t="n">
        <v>3.31</v>
      </c>
      <c r="D7" s="8" t="n">
        <v>3.67</v>
      </c>
      <c r="E7" s="8" t="n">
        <v>3.78</v>
      </c>
      <c r="F7" s="8" t="n">
        <v>4.6</v>
      </c>
      <c r="G7" s="8" t="n">
        <v>11.84</v>
      </c>
      <c r="H7" s="8" t="n">
        <v>4.6</v>
      </c>
      <c r="I7" s="8" t="n">
        <v>4.17</v>
      </c>
      <c r="J7" s="8" t="n">
        <v>15.21</v>
      </c>
      <c r="K7" s="3" t="s">
        <v>89</v>
      </c>
      <c r="L7" s="8" t="n">
        <v>25.21</v>
      </c>
      <c r="M7" s="3" t="s">
        <v>89</v>
      </c>
      <c r="N7" s="8" t="n">
        <v>17.89</v>
      </c>
      <c r="O7" s="3" t="s">
        <v>89</v>
      </c>
    </row>
    <row r="8" spans="1:15">
      <c r="A8" s="3" t="s">
        <v>90</v>
      </c>
      <c r="B8" s="8" t="n">
        <v>4.44</v>
      </c>
      <c r="C8" s="8" t="n">
        <v>3.3</v>
      </c>
      <c r="D8" s="8" t="n">
        <v>3.67</v>
      </c>
      <c r="E8" s="8" t="n">
        <v>3.78</v>
      </c>
      <c r="F8" s="8" t="n">
        <v>4.6</v>
      </c>
      <c r="G8" s="8" t="n">
        <v>11.84</v>
      </c>
      <c r="H8" s="8" t="n">
        <v>4.6</v>
      </c>
      <c r="I8" s="8" t="n">
        <v>4.17</v>
      </c>
      <c r="J8" s="8" t="n">
        <v>15.19</v>
      </c>
      <c r="K8" s="3" t="s">
        <v>89</v>
      </c>
      <c r="L8" s="8" t="n">
        <v>25.21</v>
      </c>
      <c r="M8" s="3" t="s">
        <v>89</v>
      </c>
      <c r="N8" s="8" t="n">
        <v>17.89</v>
      </c>
      <c r="O8" s="3" t="s">
        <v>89</v>
      </c>
    </row>
    <row r="9" spans="1:15">
      <c r="A9" s="3" t="s">
        <v>91</v>
      </c>
      <c r="B9" s="5" t="n">
        <v>5854253</v>
      </c>
      <c r="C9" s="5" t="n">
        <v>5871928</v>
      </c>
      <c r="D9" s="5" t="n">
        <v>5843313</v>
      </c>
      <c r="E9" s="5" t="n">
        <v>5843313</v>
      </c>
      <c r="F9" s="5" t="n">
        <v>5843313</v>
      </c>
      <c r="G9" s="5" t="n">
        <v>5843313</v>
      </c>
      <c r="H9" s="5" t="n">
        <v>5843313</v>
      </c>
      <c r="I9" s="5" t="n">
        <v>5843313</v>
      </c>
      <c r="J9" s="5" t="n">
        <v>5853283</v>
      </c>
      <c r="K9" s="3" t="s">
        <v>89</v>
      </c>
      <c r="L9" s="5" t="n">
        <v>5843313</v>
      </c>
      <c r="M9" s="3" t="s">
        <v>89</v>
      </c>
      <c r="N9" s="5" t="n">
        <v>5843313</v>
      </c>
      <c r="O9" s="3" t="s">
        <v>89</v>
      </c>
    </row>
    <row r="10" spans="1:15">
      <c r="A10" s="3" t="s">
        <v>92</v>
      </c>
      <c r="B10" s="5" t="n">
        <v>5864083</v>
      </c>
      <c r="C10" s="5" t="n">
        <v>5875588</v>
      </c>
      <c r="D10" s="5" t="n">
        <v>5843313</v>
      </c>
      <c r="E10" s="5" t="n">
        <v>5843313</v>
      </c>
      <c r="F10" s="5" t="n">
        <v>5843313</v>
      </c>
      <c r="G10" s="5" t="n">
        <v>5843313</v>
      </c>
      <c r="H10" s="5" t="n">
        <v>5843313</v>
      </c>
      <c r="I10" s="5" t="n">
        <v>5843313</v>
      </c>
      <c r="J10" s="5" t="n">
        <v>5860089</v>
      </c>
      <c r="K10" s="3" t="s">
        <v>89</v>
      </c>
      <c r="L10" s="5" t="n">
        <v>5843313</v>
      </c>
      <c r="M10" s="3" t="s">
        <v>89</v>
      </c>
      <c r="N10" s="5" t="n">
        <v>5843313</v>
      </c>
      <c r="O10" s="3" t="s">
        <v>89</v>
      </c>
    </row>
    <row r="11" spans="1:15">
      <c r="A11" t="n"/>
    </row>
    <row r="12" spans="1:15">
      <c r="A12" s="3" t="s">
        <v>89</v>
      </c>
      <c r="B12" s="3" t="s">
        <v>93</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7" t="s">
        <v>156</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7" t="s">
        <v>156</v>
      </c>
    </row>
    <row r="4" spans="1:2">
      <c r="A4" s="3" t="s">
        <v>163</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densed Consolidated Statemen</vt:lpstr>
      <vt:lpstr>Consolidated Statements of Stoc</vt:lpstr>
      <vt:lpstr>Consolidated Statements of Cash</vt:lpstr>
      <vt:lpstr>Note 1 - Separation from Graham</vt:lpstr>
      <vt:lpstr>Note 2 - Summary of Significant</vt:lpstr>
      <vt:lpstr>Note 3 - Revenues</vt:lpstr>
      <vt:lpstr>Note 4 - Accounts Receivable, A</vt:lpstr>
      <vt:lpstr>Note 5 - Property, Plant and Eq</vt:lpstr>
      <vt:lpstr>Note 6 - Goodwill and Intangibl</vt:lpstr>
      <vt:lpstr>Note 7 - Long-term Debt</vt:lpstr>
      <vt:lpstr>Note 8 - Income Taxes</vt:lpstr>
      <vt:lpstr>Note 9 - Fair Value Measurement</vt:lpstr>
      <vt:lpstr>Note 10 - Treasury Stock</vt:lpstr>
      <vt:lpstr>Note 11 - Equity-based Compensa</vt:lpstr>
      <vt:lpstr>Note 12 - Postemployment Benefi</vt:lpstr>
      <vt:lpstr>Note 13 - Postemployment Benefi</vt:lpstr>
      <vt:lpstr>Note 14 - Defined Benefit Postr</vt:lpstr>
      <vt:lpstr>Note 15 - Net Income Per Share</vt:lpstr>
      <vt:lpstr>Note 16 - Related Party Transac</vt:lpstr>
      <vt:lpstr>Note 17 - Commitments and Conti</vt:lpstr>
      <vt:lpstr>Note 18 - Summary of Quarterly </vt:lpstr>
      <vt:lpstr>Significant Accounting Policies</vt:lpstr>
      <vt:lpstr>Note 2 - Summary of Significa26</vt:lpstr>
      <vt:lpstr>Note 3 - Revenues (Tables)</vt:lpstr>
      <vt:lpstr>Note 4 - Accounts Receivable,28</vt:lpstr>
      <vt:lpstr>Note 5 - Property, Plant and 29</vt:lpstr>
      <vt:lpstr>Note 6 - Goodwill and Intangi30</vt:lpstr>
      <vt:lpstr>Note 7 - Long-term Debt (Tables</vt:lpstr>
      <vt:lpstr>Note 8 - Income Taxes (Tables)</vt:lpstr>
      <vt:lpstr>Note 9 - Fair Value Measureme33</vt:lpstr>
      <vt:lpstr>Note 11 - Equity-based Compen34</vt:lpstr>
      <vt:lpstr>Note 14 - Defined Benefit Pos35</vt:lpstr>
      <vt:lpstr>Note 15 - Net Income Per Share </vt:lpstr>
      <vt:lpstr>Note 16 - Related Party Trans37</vt:lpstr>
      <vt:lpstr>Note 17 - Commitments and Con38</vt:lpstr>
      <vt:lpstr>Note 18 - Summary of Quarterl39</vt:lpstr>
      <vt:lpstr>Note 1 - Separation from Grah40</vt:lpstr>
      <vt:lpstr>Note 2 - Summary of Significa41</vt:lpstr>
      <vt:lpstr>Note 2 - Property, Plant and Eq</vt:lpstr>
      <vt:lpstr>Note 3 - Revenues (Details Text</vt:lpstr>
      <vt:lpstr>Note 3 - Revenues by Product Li</vt:lpstr>
      <vt:lpstr>Note 4 - Summary of Accounts Re</vt:lpstr>
      <vt:lpstr>Note 4 - Allowance for Doubtful</vt:lpstr>
      <vt:lpstr>Note 4 - Accounts Payable and A</vt:lpstr>
      <vt:lpstr>Note 5 - Property, Plant and 48</vt:lpstr>
      <vt:lpstr>Note 5 - Property, Plant and 49</vt:lpstr>
      <vt:lpstr>Note 6 - Goodwill and Intangi50</vt:lpstr>
      <vt:lpstr>Note 6 - Intangible Assets (Det</vt:lpstr>
      <vt:lpstr>Note 7 - Long-term Debt (Detail</vt:lpstr>
      <vt:lpstr>Note 7- Long-term Debt, Maturit</vt:lpstr>
      <vt:lpstr>Note 8 - Income Taxes (Details </vt:lpstr>
      <vt:lpstr>Note 8 - Provision for Income T</vt:lpstr>
      <vt:lpstr>Note 8 - Income Tax Rate Reconc</vt:lpstr>
      <vt:lpstr>Note 8 - Deferred Income Taxes </vt:lpstr>
      <vt:lpstr>Note 9 - Fair Value Measureme58</vt:lpstr>
      <vt:lpstr>Note 9 - Carrying Amounts and F</vt:lpstr>
      <vt:lpstr>Note 10 - Treasury Stock (Detai</vt:lpstr>
      <vt:lpstr>Note 11 - Equity-based Compen61</vt:lpstr>
      <vt:lpstr>Note 11 - Summary of Restricted</vt:lpstr>
      <vt:lpstr>Note 11 - Summary of Stock Appr</vt:lpstr>
      <vt:lpstr>Note 11 - Stock Appreciation Ri</vt:lpstr>
      <vt:lpstr>Note 12 - Postemployment Bene65</vt:lpstr>
      <vt:lpstr>Note 13 - Postemployment Bene66</vt:lpstr>
      <vt:lpstr>Note 14 - Defined Benefit Pos67</vt:lpstr>
      <vt:lpstr>Note 14 - Asset and Funding Inf</vt:lpstr>
      <vt:lpstr>Note 14 - Amounts Recognized in</vt:lpstr>
      <vt:lpstr>Note 14 - Future Estimated Bene</vt:lpstr>
      <vt:lpstr>Note 14 - Amortization Componen</vt:lpstr>
      <vt:lpstr>Note 15 - Net Income Per Shar72</vt:lpstr>
      <vt:lpstr>Note 15 - Computation of Basic </vt:lpstr>
      <vt:lpstr>Note 16 - Related Party Trans74</vt:lpstr>
      <vt:lpstr>Note 16 - Components of Net Tra</vt:lpstr>
      <vt:lpstr>Note 17 - Commitments and Con76</vt:lpstr>
      <vt:lpstr>Note 17 - Contractual Obligatio</vt:lpstr>
      <vt:lpstr>Note 18 - Quarterly Financi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9:33Z</dcterms:created>
  <dcterms:modified xmlns:dcterms="http://purl.org/dc/terms/" xmlns:xsi="http://www.w3.org/2001/XMLSchema-instance" xsi:type="dcterms:W3CDTF">2016-03-07T17:19:33Z</dcterms:modified>
  <dc:title xmlns:dc="http://purl.org/dc/elements/1.1/">Untitled</dc:title>
  <dc:description xmlns:dc="http://purl.org/dc/elements/1.1/"/>
  <dc:subject xmlns:dc="http://purl.org/dc/elements/1.1/"/>
  <cp:keywords/>
  <cp:category/>
</cp:coreProperties>
</file>